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Cash, Cash Equivalents and Inve"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Information about Geographic Ar" sheetId="14" state="visible" r:id="rId14"/>
    <sheet xmlns:r="http://schemas.openxmlformats.org/officeDocument/2006/relationships" name="Significant Risk Concentrations" sheetId="15" state="visible" r:id="rId15"/>
    <sheet xmlns:r="http://schemas.openxmlformats.org/officeDocument/2006/relationships" name="2016 Restructuring" sheetId="16" state="visible" r:id="rId16"/>
    <sheet xmlns:r="http://schemas.openxmlformats.org/officeDocument/2006/relationships" name="Summary of Significant Accoun17" sheetId="17" state="visible" r:id="rId17"/>
    <sheet xmlns:r="http://schemas.openxmlformats.org/officeDocument/2006/relationships" name="Revenue Recognition(Tables)" sheetId="18" state="visible" r:id="rId18"/>
    <sheet xmlns:r="http://schemas.openxmlformats.org/officeDocument/2006/relationships" name="Cash, Cash Equivalents and In19" sheetId="19" state="visible" r:id="rId19"/>
    <sheet xmlns:r="http://schemas.openxmlformats.org/officeDocument/2006/relationships" name="Fair Value Measurements (Tables" sheetId="20" state="visible" r:id="rId20"/>
    <sheet xmlns:r="http://schemas.openxmlformats.org/officeDocument/2006/relationships" name="Goodwill and Intangible Assets "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Information about Geographic 24" sheetId="24" state="visible" r:id="rId24"/>
    <sheet xmlns:r="http://schemas.openxmlformats.org/officeDocument/2006/relationships" name="Summary of Significant Accoun25" sheetId="25" state="visible" r:id="rId25"/>
    <sheet xmlns:r="http://schemas.openxmlformats.org/officeDocument/2006/relationships" name="Revenue Recognition - Additiona" sheetId="26" state="visible" r:id="rId26"/>
    <sheet xmlns:r="http://schemas.openxmlformats.org/officeDocument/2006/relationships" name="Revenue Recognition - Disaggreg" sheetId="27" state="visible" r:id="rId27"/>
    <sheet xmlns:r="http://schemas.openxmlformats.org/officeDocument/2006/relationships" name="Revenue Recognition - Schedule " sheetId="28" state="visible" r:id="rId28"/>
    <sheet xmlns:r="http://schemas.openxmlformats.org/officeDocument/2006/relationships" name="Revenue Recognition - Schedul29" sheetId="29" state="visible" r:id="rId29"/>
    <sheet xmlns:r="http://schemas.openxmlformats.org/officeDocument/2006/relationships" name="Revenue Recognition - Estimated" sheetId="30" state="visible" r:id="rId30"/>
    <sheet xmlns:r="http://schemas.openxmlformats.org/officeDocument/2006/relationships" name="Revenue Recognition - Summary o" sheetId="31" state="visible" r:id="rId31"/>
    <sheet xmlns:r="http://schemas.openxmlformats.org/officeDocument/2006/relationships" name="Cash, Cash Equivalents and In32" sheetId="32" state="visible" r:id="rId32"/>
    <sheet xmlns:r="http://schemas.openxmlformats.org/officeDocument/2006/relationships" name="Fair Value Measurements - Asset"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Credit Agreement - Additional I" sheetId="37" state="visible" r:id="rId37"/>
    <sheet xmlns:r="http://schemas.openxmlformats.org/officeDocument/2006/relationships" name="Shareholders' Equity - Addition" sheetId="38" state="visible" r:id="rId38"/>
    <sheet xmlns:r="http://schemas.openxmlformats.org/officeDocument/2006/relationships" name="Shareholders' Equity - Fair Val" sheetId="39" state="visible" r:id="rId39"/>
    <sheet xmlns:r="http://schemas.openxmlformats.org/officeDocument/2006/relationships" name="Shareholders' Equity - Stock-Ba" sheetId="40" state="visible" r:id="rId40"/>
    <sheet xmlns:r="http://schemas.openxmlformats.org/officeDocument/2006/relationships" name="Shareholders' Equity - Summary " sheetId="41" state="visible" r:id="rId41"/>
    <sheet xmlns:r="http://schemas.openxmlformats.org/officeDocument/2006/relationships" name="Shareholders' Equity - Summar42" sheetId="42" state="visible" r:id="rId42"/>
    <sheet xmlns:r="http://schemas.openxmlformats.org/officeDocument/2006/relationships" name="Shareholders' Equity - Summar43" sheetId="43" state="visible" r:id="rId43"/>
    <sheet xmlns:r="http://schemas.openxmlformats.org/officeDocument/2006/relationships" name="Shareholders' Equity - Summar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Information about Geographic 47" sheetId="47" state="visible" r:id="rId47"/>
    <sheet xmlns:r="http://schemas.openxmlformats.org/officeDocument/2006/relationships" name="Information about Geographic 48" sheetId="48" state="visible" r:id="rId48"/>
    <sheet xmlns:r="http://schemas.openxmlformats.org/officeDocument/2006/relationships" name="Information about Geographic 49" sheetId="49" state="visible" r:id="rId49"/>
    <sheet xmlns:r="http://schemas.openxmlformats.org/officeDocument/2006/relationships" name="Significant Risk Concentratio50" sheetId="50" state="visible" r:id="rId50"/>
    <sheet xmlns:r="http://schemas.openxmlformats.org/officeDocument/2006/relationships" name="2016 Restructuring - Additional" sheetId="51" state="visible" r:id="rId51"/>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SQR</t>
  </si>
  <si>
    <t>Entity Registrant Name</t>
  </si>
  <si>
    <t>BSQUARE CORP /WA</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hort-term investments</t>
  </si>
  <si>
    <t>Accounts receivable, net of allowance for doubtful accounts of $50 at September 30, 2017 and December 31, 2016</t>
  </si>
  <si>
    <t>Prepaid expenses and other current assets</t>
  </si>
  <si>
    <t>Contract assets</t>
  </si>
  <si>
    <t>Total current assets</t>
  </si>
  <si>
    <t>Equipment, furniture and leasehold improvements, net</t>
  </si>
  <si>
    <t>Deferred tax assets</t>
  </si>
  <si>
    <t>Intangible assets, net</t>
  </si>
  <si>
    <t>Goodwill</t>
  </si>
  <si>
    <t>Other non-current assets including contract assets</t>
  </si>
  <si>
    <t>Total assets</t>
  </si>
  <si>
    <t>Current liabilities:</t>
  </si>
  <si>
    <t>Third-party software fees payable</t>
  </si>
  <si>
    <t>Accounts payable</t>
  </si>
  <si>
    <t>Accrued compensation</t>
  </si>
  <si>
    <t>Other accrued expenses</t>
  </si>
  <si>
    <t>Deferred rent, current portion</t>
  </si>
  <si>
    <t>Deferred revenue</t>
  </si>
  <si>
    <t>Total current liabilities</t>
  </si>
  <si>
    <t>Deferred tax liability</t>
  </si>
  <si>
    <t>Deferred rent</t>
  </si>
  <si>
    <t>Shareholders’ equity:</t>
  </si>
  <si>
    <t>Preferred stock, no par value: 10,000,000 shares authorized; no shares issued and outstanding</t>
  </si>
  <si>
    <t xml:space="preserve"> </t>
  </si>
  <si>
    <t>Common stock, no par value: 37,500,000 shares authorized; 12,625,455 shares issued and outstanding at September 30, 2017 and 12,532,348 shares issued and outstanding at December 31, 2016</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6</t>
  </si>
  <si>
    <t>Revenue:</t>
  </si>
  <si>
    <t>Software</t>
  </si>
  <si>
    <t>Professional engineering service</t>
  </si>
  <si>
    <t>Total revenue</t>
  </si>
  <si>
    <t>Cost of revenue:</t>
  </si>
  <si>
    <t>Total cost of revenue</t>
  </si>
  <si>
    <t>Gross profit</t>
  </si>
  <si>
    <t>Operating expenses:</t>
  </si>
  <si>
    <t>Selling, general and administrative</t>
  </si>
  <si>
    <t>Research and development</t>
  </si>
  <si>
    <t>Total operating expenses</t>
  </si>
  <si>
    <t>Income (loss) from operations</t>
  </si>
  <si>
    <t>Other income, net</t>
  </si>
  <si>
    <t>Income (loss) before income taxes</t>
  </si>
  <si>
    <t>Income tax benefit (expense)</t>
  </si>
  <si>
    <t>Net income (loss)</t>
  </si>
  <si>
    <t>Basic income (loss) per share</t>
  </si>
  <si>
    <t>Diluted income (loss) per share</t>
  </si>
  <si>
    <t>Shares used in calculation of income (loss) per share:</t>
  </si>
  <si>
    <t>Basic</t>
  </si>
  <si>
    <t>Diluted</t>
  </si>
  <si>
    <t>Comprehensive income (loss):</t>
  </si>
  <si>
    <t>Other comprehensive income (loss):</t>
  </si>
  <si>
    <t>Foreign currency translation, net of tax</t>
  </si>
  <si>
    <t>Change in unrealized gains (losses) on investments, net of tax</t>
  </si>
  <si>
    <t>Total other comprehensive income (loss)</t>
  </si>
  <si>
    <t>Comprehensive income (loss)</t>
  </si>
  <si>
    <t>Condensed Consolidated Statements of Cash Flows - USD ($) $ in Thousands</t>
  </si>
  <si>
    <t>Cash flows from operating activities:</t>
  </si>
  <si>
    <t>Adjustments to reconcile net income (loss) to net cash from operating activities:</t>
  </si>
  <si>
    <t>Depreciation and amortization</t>
  </si>
  <si>
    <t>Stock-based compensation</t>
  </si>
  <si>
    <t>Changes in operating assets and liabilities:</t>
  </si>
  <si>
    <t>Accounts receivable, net</t>
  </si>
  <si>
    <t>Contract assets, current</t>
  </si>
  <si>
    <t>Prepaid expenses and other assets</t>
  </si>
  <si>
    <t>Accounts payable and accrued expenses</t>
  </si>
  <si>
    <t>Net cash provided (used) by operating activities</t>
  </si>
  <si>
    <t>Cash flows from investing activities:</t>
  </si>
  <si>
    <t>Purchases of equipment and furniture</t>
  </si>
  <si>
    <t>Proceeds from maturities of short-term investments</t>
  </si>
  <si>
    <t>Purchases of short-term investments</t>
  </si>
  <si>
    <t>Reduction of restricted cash equivalents</t>
  </si>
  <si>
    <t>Net cash provided (used) by investing activities</t>
  </si>
  <si>
    <t>Cash flows provided by financing activities:</t>
  </si>
  <si>
    <t>Proceeds from exercise of stock options</t>
  </si>
  <si>
    <t>Effect of exchange rates on cash</t>
  </si>
  <si>
    <t>Net decrease in cash and cash equivalents</t>
  </si>
  <si>
    <t>Cash and cash equivalents, beginning of period</t>
  </si>
  <si>
    <t>Cash and cash equivalents, end of period</t>
  </si>
  <si>
    <t>Summary of Significant Accounting Policies</t>
  </si>
  <si>
    <t>Accounting Policies [Abstract]</t>
  </si>
  <si>
    <t xml:space="preserve">1. Summary of Significant Accounting Policies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7, our operating results for the three and nine months ended September 30, 2017 and 2016 and our cash flows for the nine months ended September 30, 2017 and 2016. The accompanying financial information as of December 31, 2016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6. All intercompany balances have been eliminated. Recently Adopted Accounting Standards In March 2016, the Financial Accounting Standards Board (“FASB”) amended the existing accounting standards for stock-based compensation by issuing Accounting Standards Update (“ASU”) 2016-09 “Compensation-Stock Compensation (Topic 718): Improvements to Employee Share-Based Payment Accounting” (“ASU 2016-09”). The changes in the new standard eliminate the requirements that excess tax benefits be recognized in additional paid-in capital and tax deficiencies be recognized either in the income tax provision or in additional paid-in capital, in addition to changing the accounting for forfeitures and presentation changes for cash flows. We adopted the amendments in the first quarter of 2017. ASU 2016-09 requires that certain amendments be applied using a modified retrospective transition method by means of a cumulative effect adjustment to retained earnings as of the beginning of 2017. As a result of this adoption, we adjusted beginning retained earnings by $3,200 at the beginning of 2017 for amendments related to an entity-wide accounting policy election to recognize share-based award forfeitures as they occur rather than at vest date. We will continue to apply an estimated forfeiture rate. There was no change to retained earnings with respect to unrecognized excess tax benefits as this was not applicable to us. We have elected to present any excess tax benefits for share-based payments in net operating cash rather than in net financing cash on the cash flow statement on a prospective transition method, and no prior periods have been adjusted.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for public companies effective for annual and interim reporting periods beginning after December 15, 2016. We have elected to early adopt Topic 606, effective January 1, 2017, using the modified retrospective transition method. We recognized the cumulative effect of applying the new revenue standard as an adjustment to the opening balance of retained earnings at the beginning of 2017. The comparative information has not been restated and continues to be reported under the accounting standards in effect for the period presented. See Note 2 – Revenue Recognition, for additional accounting policy and transition disclosures. Recently Issued Accounting Standards In February 2016, the FASB issued ASU No. 2016-2, “Leases,” to make leasing activities more transparent and comparable, requiring most leases be recognized by lessees on their balance sheets as right-of-use assets, along with corresponding lease liabilities. ASU 2016-2 is effective for public business entities for annual periods beginning after December 31, 2018 and interim periods within that year, with early adoption permitted. We are currently evaluating the impact this ASU may have on our consolidated financial statements and related disclosures. In January 2017, the FASB issued ASU No. 2017-04, “Intangibles – Goodwill and Other (Topic 350): Simplifying the Test for Goodwill Impairment,” simplifying how an entity is required to test goodwill for impairment by eliminating Step 2 from the goodwill impairment test. ASU 2017-04 is effective for fiscal years, and interim periods within those years, beginning after December 15, 2019, with early adoption permitted on testing dates after January 1, 2017. We are currently evaluating the impact this ASU may have on our consolidated financial statements and related disclosures. Income (Loss) Per Share We compute basic income (loss) per share using the weighted average number of common shares outstanding during the period, and exclude any dilutive effects of common stock equivalent shares, such as options and restricted stock units. We consider restricted stock units (“RSUs”) as outstanding and include them in the computation of basic income (loss) per share only when vested. We compute diluted income (loss) per share using the weighted average number of common shares outstanding and common stock equivalent shares outstanding during the period using the treasury stock method. We exclude common stock equivalent shares from the computation if their effect is anti-dilutive. We excluded 2,014,115 and 1,968,866 options for the three and nine months ended September 30, 2017, respectively, and 1,545,512 and 627,778 options for the three and nine months ended September 30, 2016, respectively, from diluted income (loss) per share because their effect was anti-dilutive. For the three and nine months ended September 30, 2017, this included common stock equivalent shares of 776,827 and 766,426, respectively, that would have been included in diluted income (loss) per share had we been in a net income position. For the three months ended September 30, 2016, this included common stock equivalent shares of 952,858 that would have been included in diluted income (loss) per share had we been in a net income position. In a period where we are in a loss position, we compute diluted loss per share using the basic share count. </t>
  </si>
  <si>
    <t>Revenue Recognition</t>
  </si>
  <si>
    <t>Revenue From Contract With Customer [Abstract]</t>
  </si>
  <si>
    <t>2. Revenue Recognition On January 1, 2017, we adopted Topic 606 applying the modified retrospective method to all contracts that were not completed as of January 1, 2017. Results for reporting periods beginning after January 1, 2017 are presented under Topic 606, while prior period amounts are not adjusted and continue to be reported under the accounting standards in effect for the prior period. We recorded a net reduction to opening equity of $404,000 as of January 1, 2017 due to the cumulative impact of adopting Topic 606. The impacts to revenue for the three and nine months ended September 30, 2017 were a decrease of $0.3 million and an increase of $2.1 million, respectively, as a result of adopting Topic 606. The adoption of Topic 606 did not have a significant impact on our third-party software or professional engineering service revenue; however, it did have a significant impact on our proprietary DataV software products. We executed our first two DataV contracts in the fourth quarter of 2016. Our current DataV contracts include customization, software license and support and maintenance performance obligations. Under the accounting standards in effect in the prior period, revenues from our DataV software contracts were recognized under a zero profit model whereby revenue was recognized up to the amount of costs incurred. The profit margin was deferred and recognized ratably over the service and maintenance period after delivery and acceptance of the software product. Under Topic 606, revenue is recognized on our DataV contracts when the customization services essential to provide the derived benefit of the software to the customer are completed and control of the product is transferred to the customer as evidenced by customer acceptance. During first quarter of 2017, we received customer acceptance on a DataV software license, resulting in the recognition of $2.8 million in revenue for the software license and customization services. We did not receive any such acceptances in the second or third quarters of 2017. Changes in accounting policies as a result of adopting Topic 606 and nature of goods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Third-Party Software We sell third-party software licenses based upon a customer purchase order, shipping a certificate of authenticity (“COA”) to satisfy this single performance obligation. These shipments are also subject to limited return rights; historically, returns have averaged less than one-quarter of one percent. In accordance with Topic 606, we will continue to recognize revenue from third-party products at the time of shipment when the customer accepts control of the COA. Proprietary Software We sell our proprietary software products to customers under a contract or by purchase order. Our DataV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distinct at contract inception are combined. Contracts that include software customization may result in the combination of the customization services with the software license as one distinct performance obligation. The transaction price is generally in the form of a fixed fee at contract inception. Certain DataV contracts also include variable consideration in the form of royalties earned when customers meet contractual volume thresholds. We allocate the transaction price to each distinct performance obligation based on the estimated standalone selling price for each performance obligation. We then look to how control transfers to the customer in order to determine the timing of revenue recognition. In contracts that include customer acceptance, we recognize revenue when we have delivered the software and received customer acceptance. We recognize revenues from support and maintenance performance obligations over the service delivery period. We recognize revenues from royalties in the period of usage. Our non-DataV software products generally do not include customization or modification services and are sold in the form of term licenses. These software licenses represent one performance obligation. Revenue is recognized when the software is delivered to the customer. There are two items involving revenue recognition on DataV software contracts that require us to make more difficult and subjective judgments: the determination of which performance obligations are distinct within the context of the overall contract and the estimated standalone selling price of each performance obligation. In instances where our DataV contracts include significant customization or modification services, the customization and modification services are generally combined with the software license and recorded as one distinct performance obligation. We estimate the standalone selling price of each performance obligation based on either a cost plus margin approach or an adjusted market assessment approach. In instances where we have observable selling prices for professional services and support and maintenance, we may apply the residual approach to estimate the standalone selling price of software licenses. Professional Engineering Services We enter into contracts for professional engineering services that include software development and customization. We identify each performance obligation in our professional engineering services contracts at contract inception. The contracts generally include project deliverables specified by each customer. The performance obligations in the agreements are generally combined into one deliverable. The contract pricing is either at stated billing rates per service hour and material costs or at a fixed amount. Services provided under professional engineering agreements generally result in the transfer of control over time. The underlying deliverable is owned and controlled by the customer and does not create an asset with an alternative use to us. We recognize revenue on service contracts based on time and materials as we have the right to invoice. We recognize revenue on fixed fee contracts on the proportion of labor hours expended to the total hours expected to complete the contract performance obligation. Certain professional engineering contracts include substantive customer acceptance provisions. In contracts that include substantive customer acceptance provisions, we recognize revenue upon customer acceptance. The determination of the total labor hours expected to complete the performance obligations involves significant judgment. In certain situations, when it is impractical for us to reasonably measure the outcome of a performance obligation, and where we anticipate that we will not incur a loss, an adjusted cost based input method is used for revenue recognition. Equal amounts of revenue and cost are recognized during the contract period, and profit is recognized when the project is completed and accepted. Disaggregation of revenue The following table provides information about disaggregated revenue by primary geographical market, major product line and timing of revenue recognition, and includes a reconciliation of the disaggregated revenue with reportable segments (in thousands):
Three Months Ended September 30, 2017
Nine Months Ended September 30, 2017
Third Party Software
Proprietary Software
Total Software
Professional Engineering Service
Total
Third Party Software
Proprietary Software
Total Software
Professional Engineering Service
Total
Primary geographical markets:
North America
$
15,615
$
532
$
16,147
$
1,835
$
17,982
$
46,867
$
3,650
$
50,517
$
6,963
$
57,480
Europe
520
—
520
276
796
1,380
—
1,380
1,053
2,433
Asia
105
668
773
102
875
295
685
980
449
1,429
Total
$
16,240
$
1,200
$
17,440
$
2,213
$
19,653
$
48,542
$
4,335
$
52,877
$
8,465
$
61,342
Major products/services lines:
Third-party software
$
16,240
$
—
$
16,240
$
—
$
16,240
$
48,542
$
—
$
48,542
$
—
$
48,542
Proprietary software
—
1,200
1,200
—
1,200
—
4,335
4,335
—
4,335
Professional engineering service
—
—
—
2,213
2,213
—
—
—
8,465
8,465
Total
$
16,240
$
1,200
$
17,440
$
2,213
$
19,653
$
48,542
$
4,335
$
52,877
$
8,465
$
61,342
Timing of revenue recognition:
Transferred at a point in time
$
16,203
$
1,020
$
17,223
$
53
$
17,276
$
48,431
$
3,823
$
52,254
$
804
$
53,058
Transferred over time
37
180
217
2,160
2,377
111
512
623
7,661
8,284
Total
$
16,240
$
1,200
$
17,440
$
2,213
$
19,653
$
48,542
$
4,335
$
52,877
$
8,465
$
61,342
Contract balances The following table provides information about receivables, contract assets and contract liabilities from contracts with customers (in thousands):
As of September 30, 2017
Receivables
$
16,609
Short-term contract assets
697
Long-term contract assets
22
Short-term contract liabilities (deferred revenue)
2,622
Long-term contract liabilities (deferred revenue)
56
We receive payments from customers based upon contractual billing schedules; accounts receivable are recorded when the right to consideration becomes unconditional. Contract assets include amounts related to our contractual right to consideration for completed performance objectives not yet invoiced and deferred contract acquisition costs, which are amortized along with the associated revenue. Contract liabilities include payments received in advance of performance under the contract and are realized with the associated revenue recognized under the contract. We had no asset impairment charges related to contract assets in the period. Significant changes in the contract assets and the contract liabilities balances during the periods are as follows (in thousands):
Three Months Ended September 30, 2017
Nine Months Ended September 30, 2017
Contract Assets
Contract Liabilities (1)
Contract Assets
Contract Liabilities (1)
Revenue recognized that was included in the contract liability (deferred revenue) balance at January 1, 2017
$
—
$
256
$
—
$
2,967
Transferred to receivables from contract assets recognized at January 1, 2017
—
—
780
—
Performance obligations satisfied in previous periods
—
—
—
—
(1)
Contract acquisition costs In connection with the adoption of Topic 606, we are required to capitalize certain contract acquisition costs consisting primarily of commissions paid when contracts are signed. As of January 1, 2017, the date we adopted Topic 606, we capitalized $292,000 in contract acquisition costs related to contracts that were not completed. For contracts that have a duration of less than one year, we follow a Topic 606 practical expedient and expense these costs when incurred; for contracts with life exceeding one year, as is more common with our DataV software bookings, we record these costs in proportion to each completed contract performance obligation. In the three and nine months ended September 30, 2017, the amount of amortization was $12,000 and $160,000, respectively, and there was no impairment loss in relation to costs capitalized. No additional contract acquisition costs were capitalized in the three and nine month periods ended September 30, 2017.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s do not include contracts with original durations of one year or less, amounts of variable consideration attributable to royalties, or contract renewals that are unexercised as of September 30, 2017 (in thousands):
Remainder of 2017
2018
2019
Third-party software
$
35
$
110
$
36
Proprietary software
117
470
313
Professional engineering services
—
—
—
Practical expedients and exemptions We generally expense sales commissions when incurred because the amortization period would have been less than one year. We record these costs within selling, general and administrative expenses. In accordance with Topic 606, the disclosure of the impact of adoption to our condensed consolidated statements of operations was as follows:
Three months ended September 30, 2017
Nine months ended September 30, 2017
(in thousands, except per share amounts)
As reported
Balances without adoption of Topic 606
Effect of change -higher (lower)
As reported
Balances without adoption of Topic 606
Effect of change - higher (lower)
Revenue:
Software
$
17,440
$
17,711
$
(271
)
$
52,877
$
51,064
$
1,813
Professional engineering service
2,213
2,284
(71
)
8,465
8,213
252
Total revenue
19,653
19,995
(342
)
61,342
59,277
2,065
Cost of revenue:
Software
13,653
13,653
—
40,909
40,909
—
Professional engineering service
1,620
1,691
(71
)
5,927
5,797
130
Total cost of revenue
15,273
15,344
(71
)
46,836
46,706
130
Gross profit
4,380
4,651
(271
)
14,506
12,571
1,935
Operating expenses:
Selling, general and administrative
5,338
5,332
6
15,249
15,096
153
Research and development
1,588
1,588
—
4,381
4,381
—
Total operating expenses
6,926
6,920
6
19,630
19,477
153
Loss from operations
(2,546
)
(2,269
)
(277
)
(5,124
)
(6,906
)
1,782
Net loss
$
(2,468
)
$
(2,191
)
$
(277
)
$
(4,826
)
$
(6,608
)
$
1,782
Basic and diluted loss per share
$
(0.20
)
$
(0.17
)
$
(0.03
)
$
(0.38
)
$
(0.53
)
$
0.15
In accordance with Topic 606, the disclosure of the impact of adoption to our condensed consolidated balance sheet was as follows:
As of September 30, 2017
(in thousands)
As reported
Balances without adoption of Topic 606
Effect of change - higher (lower)
Assets:
Contract Assets
$
697
$
537
$
160
Liabilities:
Deferred revenue - current
2,622
3,548
(926
)
Deferred revenue - noncurrent
56
752
(696
)
Shareholders' Equity:
Accumulated deficit
(101,044
)
(102,826
)
1,782</t>
  </si>
  <si>
    <t>Cash, Cash Equivalents and Investments</t>
  </si>
  <si>
    <t>Cash And Cash Equivalents [Abstract]</t>
  </si>
  <si>
    <t>3. Cash, Cash Equivalents and Investments Cash, cash equivalents and short-term investments consisted of the following (in thousands):
September 30, 2017
December 31, 2016
Cash
$
5,933
$
11,016
Cash equivalents:
Money market funds
447
2,796
Corporate commercial paper
2,999
500
Corporate debt securities
3,752
-
Total cash equivalents
7,198
3,296
Total cash and cash equivalents
13,131
14,312
Short-term investments:
Corporate commercial paper
7,174
11,465
Corporate debt securities
6,453
7,423
Total short-term investments
13,627
18,888
Total cash, cash equivalents and short-term investments
$
26,758
$
33,200</t>
  </si>
  <si>
    <t>Fair Value Measurements</t>
  </si>
  <si>
    <t>Fair Value Disclosures [Abstract]</t>
  </si>
  <si>
    <t xml:space="preserve">4.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Assets measured at fair value on a recurring basis as of September 30, 2017 and December 31, 2016 are summarized below (in thousands):
September 30, 2017
Quoted Prices in Active Markets for Identical Assets (Level 1)
Direct or Indirect Observable Inputs (Level 2)
Total
Assets
Cash equivalents:
Money market funds
$
447
$
—
$
447
Corporate commercial paper
—
2,999
2,999
Corporate debt securities
—
3,752
3,752
Total cash equivalents
447
6,751
7,198
Short-term investments:
Corporate commercial paper
—
7,174
7,174
Corporate debt securities
—
6,453
6,453
Total short-term investments
—
13,627
13,627
Total assets measured at fair value
$
447
$
20,378
$
20,825
December 31, 2016
Quoted Prices in Active Markets for Identical Assets (Level 1)
Direct or Indirect Observable Inputs (Level 2)
Total
Assets
Cash equivalents:
Money market funds
$
2,796
$
—
$
2,796
Corporate commercial paper
—
500
500
Total cash equivalents
2,796
500
3,296
Short-term investments:
Corporate commercial paper
—
11,465
11,465
Corporate debt securities
—
7,423
7,423
Total short-term investments
—
18,888
18,888
Total assets measured at fair value
$
2,796
$
19,388
$
22,184
As of September 30, 2017 and December 31, 2016, contractual maturities of our short-term investments were less than one year, and gross unrealized gains and losses on those investments were not material. </t>
  </si>
  <si>
    <t>Goodwill and Intangible Assets</t>
  </si>
  <si>
    <t>Goodwill And Intangible Assets Disclosure [Abstract]</t>
  </si>
  <si>
    <t>5. Goodwill and Intangible Assets Goodwill was originally recorded in connection with the September 2011 acquisition of MPC Data, Ltd. (renamed BSQUARE EMEA, Ltd. in 2015), a United Kingdom based provider of software engineering services. The excess of the acquisition consideration over the fair value of net assets acquired was recorded as goodwill and is included within the professional engineering services reporting unit. There were no changes in the carrying amount of goodwill during the three and nine months ended September 30, 2017. Intangible assets relate to customer relationships that we acquired from TestQuest, Inc. in November 2008 and from the acquisition of BSQUARE EMEA, Ltd. in September 2011. Information regarding our intangible assets is as follows (in thousands):
September 30, 2017
Gross Carrying Amount
Accumulated Amortization
Net Carrying Value
Customer relationships
$
1,275
$
(885
)
$
390
December 31, 2016
Gross Carrying Amount
Accumulated Amortization
Net Carrying Value
Customer relationships
$
1,275
$
(811
)
$
464
Amortization expense was $25,000 and $74,000 for the three and nine months ended September 30, 2017, respectively, and $33,000 and $101,000 for the three and nine months ended September 30, 2016, respectively. Amortization in future periods is expected to be as follows (in thousands):
Remainder of 2017
$
25
2018
98
2019
98
2020
98
2021
71
Total
$
390</t>
  </si>
  <si>
    <t>Credit Agreement</t>
  </si>
  <si>
    <t>Debt Disclosure [Abstract]</t>
  </si>
  <si>
    <t>6. Credit Agreement Line of Credit On September 22, 2015, we entered into a two-year unsecured line of credit agreement (the “Credit Agreement”) with JPMorgan Chase Bank, N.A. (the “Bank”) in the principal amount of up to $12.0 million. On September 29, 2016, the Credit Agreement was modified to extend the final due date an additional year to September 22, 2018. At our election, advances under the Credit Agreement shall bear interest at either (1) a rate per annum equal to 1.5% below the bank’s applicable prime rate or (2) 1.5% above the Bank’s applicable LIBOR rate, in each case as defined in the Credit Agreement. The Credit Agreement contains customary affirmative and negative covenants, including compliance with financial ratios and metrics, as well as limitations on our ability to pay distributions or dividends while there is an ongoing event of default or to the extent such distribution causes an event of default. We are required to maintain certain minimum interest coverage ratios, liquidity levels and asset coverage ratios as defined in the Credit Agreement. We were in compliance with all such covenants as of September 30, 2017. There were no amounts outstanding under the Credit Agreement as of September 30, 2017 or December 31, 2016. In September 2016, we entered into a new letter of credit agreement for $250,000 secured by the Credit Agreement in connection with the lease of our corporate headquarters. Accordingly, the principal amount available under the Credit Agreement has been reduced from $12.0 million to $11.75 million.</t>
  </si>
  <si>
    <t>Shareholders' Equity</t>
  </si>
  <si>
    <t>Disclosure Of Compensation Related Costs Sharebased Payments [Abstract]</t>
  </si>
  <si>
    <t>7. Shareholders’ Equity Equity Compensation Plans We have a stock plan (the “Stock Plan”) and an inducement stock plan for newly hired employees (the “Inducement Plan”) (collectively, the “Plans”). Under the Plans, stock options to purchase shares of our common stock may be granted with a fixed exercise price that is equal to the fair market value of our common stock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estricted and unrestricted stock awards, and RSUs. Stock-Based Compensation The estimated fair value of stock-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hree Months Ended September 30,
Nine Months Ended September 30,
2017
2016
2017
2016
Dividend yield
0
%
0
%
0
%
0
%
Expected life
3.3 years
3.3 years
3.3 years
3.4 years
Expected volatility
52
%
55
%
52
%
55
%
Risk-free interest rate
1.7
%
1.0
%
1.7
%
1.1
% The impact on our results of operations from stock-based compensation expense was as follows (in thousands, except per share amounts):
Three Months Ended September 30,
Nine Months Ended September 30,
2017
2016
2017
2016
Cost of revenue — professional engineering service
$
13
$
(4
)
$
98
$
169
Selling, general and administrative
457
262
1,061
618
Research and development
70
22
191
121
Total stock-based compensation expense
$
540
$
280
$
1,350
$
908
Per diluted share
$
0.04
$
0.02
$
0.11
$
0.07
Stock Option Activity The following table summarizes stock option activity under the Plans:
Stock Options
Number of Shares
Weighted Average Exercise Price
Weighted Average Remaining Contractual Life (in years)
Aggregate Intrinsic Value
Balance at January 1, 2017
1,846,768
$
4.84
8.19
$
2,138,361
Granted
188,625
$
5.22
Exercised
(45,241
)
$
3.71
Forfeited
(54,043
)
$
5.30
Expired
(29,325
)
$
5.67
Balance at September 30, 2017
1,906,784
$
4.88
7.79
$
1,248,990
Vested and expected to vest at September 30, 2017
1,773,550
$
4.85
7.69
$
1,231,129
Exercisable at September 30, 2017
874,714
$
4.31
6.48
$
1,098,971
At September 30, 2017, total compensation cost related to stock options granted but not yet recognized was $1,191,014, net of estimated forfeitures. This cost will be amortized on the straight-line method over a weighted-average period of approximately 1.40 years. The following table summarizes certain information about stock options:
Three Months Ended September 30,
Nine Months Ended September 30,
2017
2016
2017
2016
Weighted-average grant-date fair value of option grants for the period
$
2.45
$
2.53
$
2.62
$
2.83
Options in-the-money at period end
1,261,705
766,101
1,261,705
766,101
Aggregate intrinsic value of options exercised
$
31,338
$
226,430
$
89,171
$
568,516
The aggregate intrinsic value represents the difference between the exercise price of the underlying options and the quoted price of our common stock for the number of options that were exercised during the period. We issue new shares of common stock upon exercise of stock options. Restricted Stock Unit Activity The following table summarizes RSU activity under the Plans:
Number of Shares
Weighted Average Grant Date Fair Value
Unvested at January 1, 2017
119,606
$
5.60
Granted
74,819
$
4.96
Vested
(51,132
)
$
5.57
Forfeited
—
$
-
Unvested at September 30, 2017
143,293
$
5.28
Expected to vest after September 30, 2017
128,893
$
5.28
At September 30, 2017, total compensation cost related to RSUs granted but not yet recognized was $341,279, net of estimated forfeitures. This cost will be amortized on the straight-line method over a weighted-average period of approximately 1.06 years. Common Stock Reserved for Future Issuance The following table summarizes our shares of common stock reserved for future issuance under the Plans as of September 30, 2017:
Stock options outstanding
1,906,784
RSUs outstanding
143,293
Stock awards available for future grant
1,209,084
Common stock reserved for future issuance
3,259,161</t>
  </si>
  <si>
    <t>Commitments and Contingencies</t>
  </si>
  <si>
    <t>Commitments And Contingencies Disclosure [Abstract]</t>
  </si>
  <si>
    <t xml:space="preserve">8. Commitments and Contingencies Lease and rent obligations Our commitments include obligations outstanding under operating leases, which expire through 2020. We have lease commitments for office space in Bellevue, Washington; Boston, Massachusetts; Taipei, Taiwan; Tokyo, Japan; and Trowbridge, UK. We also lease office space on a month-to-month basis in Akron, Ohio. In August 2013, we amended the lease agreement for our Bellevue, Washington headquarters, and extended the term of the original lease that was scheduled to expire in August 2014 to May 2020. Rent expense was $253,000 and $786,000 for the three and nine months ended September 30, 2017, respectively, and $262,000 and $781,000 for the three and nine months ended September 30, 2016, respectively. Future operating lease commitments are as follows by calendar year (in thousands):
Remainder of 2017
$
337
2018
1,171
2019
1,038
2020
437
Total commitments
$
2,983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si>
  <si>
    <t>Information about Geographic Areas and Operating Segments</t>
  </si>
  <si>
    <t>Segment Reporting [Abstract]</t>
  </si>
  <si>
    <t>9. Information about Geographic Areas and Operating Segment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wo major product lines, software and professional engineering services, each of which we consider to be an operating and reportable segment. Software includes third-party software and proprietary software sales, and professional engineering services includes consulting, programming and software customization and implementation revenue. We do not allocate costs other than direct cost of goods sold to the segments or produce segment income statements. We do not produce asset information by reportable segment and it is not presented here. The following table sets forth profit and loss information about our segments (in thousands):
Three Months Ended September 30,
Nine Months Ended September 30,
2017
2016
2017
2016
Software:
Revenue
$
17,440
$
19,216
$
52,877
$
58,118
Cost of revenue
13,653
15,281
40,909
47,901
Gross profit
3,787
3,935
11,968
10,217
Professional Engineering Service:
Revenue
2,213
3,251
8,465
12,526
Cost of revenue
1,620
3,509
5,927
10,877
Gross profit
593
(258
)
2,538
1,649
Total gross profit
4,380
3,677
14,506
11,866
Operating expenses
6,926
4,092
19,630
11,717
Other income, net
34
128
148
204
Income tax benefit (expense)
44
181
150
(144
)
Net income (loss)
$
(2,468
)
$
(106
)
$
(4,826
)
$
209
Revenue by geography is based on the sales region of the customer. The following tables set forth revenue and long-lived assets by geographic area (in thousands):
Three Months Ended September 30,
Nine Months Ended September 30,
2017
2016
2017
2016
Total revenue:
North America
$
17,982
$
20,917
$
57,480
$
66,275
Asia
875
1,018
1,429
1,847
Europe
796
532
2,433
2,522
Total revenue
$
19,653
$
22,467
$
61,342
$
70,644
September 30, 2017
December 31, 2016
Long-lived assets:
North America
$
1,005
$
1,025
Asia
78
90
Europe
4,143
4,236
Total long-lived assets
$
5,226
$
5,351</t>
  </si>
  <si>
    <t>Significant Risk Concentrations</t>
  </si>
  <si>
    <t>Risks And Uncertainties [Abstract]</t>
  </si>
  <si>
    <t>10. Significant Risk Concentrations Significant Customer Honeywell International, Inc. and affiliated entities (“Honeywell”) accounted for $2.9 million, or 15% of total revenue, for the three months ended September 30, 2017 and for $1.5 million, or 7% of total revenue, for the three months ended September 30, 2016. Honeywell accounted for $9.1 million, or 15% of total revenue, for the nine months ended September 30, 2017 and for $9.2 million, or 13% of total revenue, for the nine months ended September 30, 2016. No other customers accounted for 10% or more of our total revenue for the periods noted above. Honeywell had an accounts receivable balance of $9.1 million, or approximately 55% of total accounts receivable, at September 30, 2017, and $7.1 million, or approximately 33% of total accounts receivable, at December 31, 2016. No other customer accounted for 10% or more of the total accounts receivable at September 30, 2017 or December 31, 2016. Significant Supplier We have OEM Distribution Agreements (“ODAs”) with Microsoft Corporation (“Microsoft”) which enable us to sell Microsoft Windows Embedded operating systems on a non-exclusive basis to our customers in the United States, Canada, Argentina, Brazil, Chile, Columbia, Mexico, Peru, Puerto Rico, the Caribbean (excluding Cuba), the European Union, the European Free Trade Association, Turkey and Africa, which expire on June 30, 2018. We also have ODAs with Microsoft, which allow us to sell Microsoft Windows Mobile operating systems in the Americas (excluding Cuba), Japan, Taiwan, Europe, the Middle East, and Africa, which also expire on June 30, 2018. Software sales under these agreements constitute a significant portion of our software revenue and total revenue. These agreements are typically renewed bi-annually,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we allocate 30% of rebate values to reduce cost of sales, with the remaining 70% to offset qualified marketing expenses in the period the expenditures are incurred. Under this rebate program, we recognized $126,000 and $323,000 of rebate credits during the three and nine months ended September 30, 2017, respectively, compared to $78,000 and $287,000 during the three and nine months ended September 30, 2016, respectively, which were accounted for as reductions in cost of revenue. Additionally, during the three and nine months ended September 30, 2017, we received $185,000 and $558,000 in rebates, respectively, compared to $181,000 and $670,000 during the three and nine months ended September 30, 2016, respectively, which were accounted for as reductions in marketing expense. There was a balance of approximately $294,000 in outstanding rebate credits for which we qualified at September 30, 2017, which will be accounted for as reductions in marketing expense in the period in which qualified program expenditures are made. Microsoft implemented significant pricing changes for its embedded products effective January 1, 2016, including ending its design registration pricing discounts, terminating its OEM Volume Royalty Programs (“OVRP”) and changing the aggregate volume price structure and product royalties for existing embedded Windows products. In December 2015, Microsoft granted extensions for certain of the OVRPs through December 31, 2016, at which time the program ended.</t>
  </si>
  <si>
    <t>2016 Restructuring</t>
  </si>
  <si>
    <t>Restructuring And Related Activities [Abstract]</t>
  </si>
  <si>
    <t xml:space="preserve">11. 2016 Restructuring On July 28, 2016, our board of directors approved a restructuring plan that included a workforce reduction in our professional engineering service group. The workforce reduction impacted 33 personnel, comprised of both employees and consultants and representing approximately 17% of our pre-reduction headcount, and was intended to reduce expenses and to better align our organizational structure with our increasing strategic focus on our DataV software and services. </t>
  </si>
  <si>
    <t>Summary of Significant Accounting Policies (Policies)</t>
  </si>
  <si>
    <t>Basis of Presentation</t>
  </si>
  <si>
    <t xml:space="preserve">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7, our operating results for the three and nine months ended September 30, 2017 and 2016 and our cash flows for the nine months ended September 30, 2017 and 2016. The accompanying financial information as of December 31, 2016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6. All intercompany balances have been eliminated. </t>
  </si>
  <si>
    <t>Recently Adopted Accounting Standards</t>
  </si>
  <si>
    <t>Recently Adopted Accounting Standards In March 2016, the Financial Accounting Standards Board (“FASB”) amended the existing accounting standards for stock-based compensation by issuing Accounting Standards Update (“ASU”) 2016-09 “Compensation-Stock Compensation (Topic 718): Improvements to Employee Share-Based Payment Accounting” (“ASU 2016-09”). The changes in the new standard eliminate the requirements that excess tax benefits be recognized in additional paid-in capital and tax deficiencies be recognized either in the income tax provision or in additional paid-in capital, in addition to changing the accounting for forfeitures and presentation changes for cash flows. We adopted the amendments in the first quarter of 2017. ASU 2016-09 requires that certain amendments be applied using a modified retrospective transition method by means of a cumulative effect adjustment to retained earnings as of the beginning of 2017. As a result of this adoption, we adjusted beginning retained earnings by $3,200 at the beginning of 2017 for amendments related to an entity-wide accounting policy election to recognize share-based award forfeitures as they occur rather than at vest date. We will continue to apply an estimated forfeiture rate. There was no change to retained earnings with respect to unrecognized excess tax benefits as this was not applicable to us. We have elected to present any excess tax benefits for share-based payments in net operating cash rather than in net financing cash on the cash flow statement on a prospective transition method, and no prior periods have been adjusted.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for public companies effective for annual and interim reporting periods beginning after December 15, 2016. We have elected to early adopt Topic 606, effective January 1, 2017, using the modified retrospective transition method. We recognized the cumulative effect of applying the new revenue standard as an adjustment to the opening balance of retained earnings at the beginning of 2017. The comparative information has not been restated and continues to be reported under the accounting standards in effect for the period presented. See Note 2 – Revenue Recognition, for additional accounting policy and transition disclosures.</t>
  </si>
  <si>
    <t>Recently Issued Accounting Standards</t>
  </si>
  <si>
    <t>Recently Issued Accounting Standards In February 2016, the FASB issued ASU No. 2016-2, “Leases,” to make leasing activities more transparent and comparable, requiring most leases be recognized by lessees on their balance sheets as right-of-use assets, along with corresponding lease liabilities. ASU 2016-2 is effective for public business entities for annual periods beginning after December 31, 2018 and interim periods within that year, with early adoption permitted. We are currently evaluating the impact this ASU may have on our consolidated financial statements and related disclosures. In January 2017, the FASB issued ASU No. 2017-04, “Intangibles – Goodwill and Other (Topic 350): Simplifying the Test for Goodwill Impairment,” simplifying how an entity is required to test goodwill for impairment by eliminating Step 2 from the goodwill impairment test. ASU 2017-04 is effective for fiscal years, and interim periods within those years, beginning after December 15, 2019, with early adoption permitted on testing dates after January 1, 2017. We are currently evaluating the impact this ASU may have on our consolidated financial statements and related disclosures.</t>
  </si>
  <si>
    <t>Income (Loss) Per Share</t>
  </si>
  <si>
    <t xml:space="preserve">Income (Loss) Per Share We compute basic income (loss) per share using the weighted average number of common shares outstanding during the period, and exclude any dilutive effects of common stock equivalent shares, such as options and restricted stock units. We consider restricted stock units (“RSUs”) as outstanding and include them in the computation of basic income (loss) per share only when vested. We compute diluted income (loss) per share using the weighted average number of common shares outstanding and common stock equivalent shares outstanding during the period using the treasury stock method. We exclude common stock equivalent shares from the computation if their effect is anti-dilutive. We excluded 2,014,115 and 1,968,866 options for the three and nine months ended September 30, 2017, respectively, and 1,545,512 and 627,778 options for the three and nine months ended September 30, 2016, respectively, from diluted income (loss) per share because their effect was anti-dilutive. For the three and nine months ended September 30, 2017, this included common stock equivalent shares of 776,827 and 766,426, respectively, that would have been included in diluted income (loss) per share had we been in a net income position. For the three months ended September 30, 2016, this included common stock equivalent shares of 952,858 that would have been included in diluted income (loss) per share had we been in a net income position. In a period where we are in a loss position, we compute diluted loss per share using the basic share count. </t>
  </si>
  <si>
    <t>Revenue Recognition(Tables)</t>
  </si>
  <si>
    <t>Disaggregated Revenue</t>
  </si>
  <si>
    <t>The following table provides information about disaggregated revenue by primary geographical market, major product line and timing of revenue recognition, and includes a reconciliation of the disaggregated revenue with reportable segments (in thousands):
Three Months Ended September 30, 2017
Nine Months Ended September 30, 2017
Third Party Software
Proprietary Software
Total Software
Professional Engineering Service
Total
Third Party Software
Proprietary Software
Total Software
Professional Engineering Service
Total
Primary geographical markets:
North America
$
15,615
$
532
$
16,147
$
1,835
$
17,982
$
46,867
$
3,650
$
50,517
$
6,963
$
57,480
Europe
520
—
520
276
796
1,380
—
1,380
1,053
2,433
Asia
105
668
773
102
875
295
685
980
449
1,429
Total
$
16,240
$
1,200
$
17,440
$
2,213
$
19,653
$
48,542
$
4,335
$
52,877
$
8,465
$
61,342
Major products/services lines:
Third-party software
$
16,240
$
—
$
16,240
$
—
$
16,240
$
48,542
$
—
$
48,542
$
—
$
48,542
Proprietary software
—
1,200
1,200
—
1,200
—
4,335
4,335
—
4,335
Professional engineering service
—
—
—
2,213
2,213
—
—
—
8,465
8,465
Total
$
16,240
$
1,200
$
17,440
$
2,213
$
19,653
$
48,542
$
4,335
$
52,877
$
8,465
$
61,342
Timing of revenue recognition:
Transferred at a point in time
$
16,203
$
1,020
$
17,223
$
53
$
17,276
$
48,431
$
3,823
$
52,254
$
804
$
53,058
Transferred over time
37
180
217
2,160
2,377
111
512
623
7,661
8,284
Total
$
16,240
$
1,200
$
17,440
$
2,213
$
19,653
$
48,542
$
4,335
$
52,877
$
8,465
$
61,342</t>
  </si>
  <si>
    <t>Schedule of Contract Balances and Changes in Contract Balances</t>
  </si>
  <si>
    <t>The following table provides information about receivables, contract assets and contract liabilities from contracts with customers (in thousands):
As of September 30, 2017
Receivables
$
16,609
Short-term contract assets
697
Long-term contract assets
22
Short-term contract liabilities (deferred revenue)
2,622
Long-term contract liabilities (deferred revenue)
56
Significant changes in the contract assets and the contract liabilities balances during the periods are as follows (in thousands):
Three Months Ended September 30, 2017
Nine Months Ended September 30, 2017
Contract Assets
Contract Liabilities (1)
Contract Assets
Contract Liabilities (1)
Revenue recognized that was included in the contract liability (deferred revenue) balance at January 1, 2017
$
—
$
256
$
—
$
2,967
Transferred to receivables from contract assets recognized at January 1, 2017
—
—
780
—
Performance obligations satisfied in previous periods
—
—
—
—
(1)</t>
  </si>
  <si>
    <t>Estimated Revenue Expected to be Recognized in Future Related to Performance Obligations</t>
  </si>
  <si>
    <t>The following table includes estimated revenue expected to be recognized in the future related to performance obligations that are unsatisfied or partially unsatisfied at the end of the reporting period. The estimated revenues do not include contracts with original durations of one year or less, amounts of variable consideration attributable to royalties, or contract renewals that are unexercised as of September 30, 2017 (in thousands):
Remainder of 2017
2018
2019
Third-party software
$
35
$
110
$
36
Proprietary software
117
470
313
Professional engineering services
—
—
—</t>
  </si>
  <si>
    <t>Summary of Impact of Adoption of Accounting Standards</t>
  </si>
  <si>
    <t>In accordance with Topic 606, the disclosure of the impact of adoption to our condensed consolidated statements of operations was as follows:
Three months ended September 30, 2017
Nine months ended September 30, 2017
(in thousands, except per share amounts)
As reported
Balances without adoption of Topic 606
Effect of change -higher (lower)
As reported
Balances without adoption of Topic 606
Effect of change - higher (lower)
Revenue:
Software
$
17,440
$
17,711
$
(271
)
$
52,877
$
51,064
$
1,813
Professional engineering service
2,213
2,284
(71
)
8,465
8,213
252
Total revenue
19,653
19,995
(342
)
61,342
59,277
2,065
Cost of revenue:
Software
13,653
13,653
—
40,909
40,909
—
Professional engineering service
1,620
1,691
(71
)
5,927
5,797
130
Total cost of revenue
15,273
15,344
(71
)
46,836
46,706
130
Gross profit
4,380
4,651
(271
)
14,506
12,571
1,935
Operating expenses:
Selling, general and administrative
5,338
5,332
6
15,249
15,096
153
Research and development
1,588
1,588
—
4,381
4,381
—
Total operating expenses
6,926
6,920
6
19,630
19,477
153
Loss from operations
(2,546
)
(2,269
)
(277
)
(5,124
)
(6,906
)
1,782
Net loss
$
(2,468
)
$
(2,191
)
$
(277
)
$
(4,826
)
$
(6,608
)
$
1,782
Basic and diluted loss per share
$
(0.20
)
$
(0.17
)
$
(0.03
)
$
(0.38
)
$
(0.53
)
$
0.15
In accordance with Topic 606, the disclosure of the impact of adoption to our condensed consolidated balance sheet was as follows:
As of September 30, 2017
(in thousands)
As reported
Balances without adoption of Topic 606
Effect of change - higher (lower)
Assets:
Contract Assets
$
697
$
537
$
160
Liabilities:
Deferred revenue - current
2,622
3,548
(926
)
Deferred revenue - noncurrent
56
752
(696
)
Shareholders' Equity:
Accumulated deficit
(101,044
)
(102,826
)
1,782</t>
  </si>
  <si>
    <t>Cash, Cash Equivalents and Investments (Tables)</t>
  </si>
  <si>
    <t>Cash, Cash Equivalents and Short-Term Investments</t>
  </si>
  <si>
    <t>Cash, cash equivalents and short-term investments consisted of the following (in thousands):
September 30, 2017
December 31, 2016
Cash
$
5,933
$
11,016
Cash equivalents:
Money market funds
447
2,796
Corporate commercial paper
2,999
500
Corporate debt securities
3,752
-
Total cash equivalents
7,198
3,296
Total cash and cash equivalents
13,131
14,312
Short-term investments:
Corporate commercial paper
7,174
11,465
Corporate debt securities
6,453
7,423
Total short-term investments
13,627
18,888
Total cash, cash equivalents and short-term investments
$
26,758
$
33,200</t>
  </si>
  <si>
    <t>Fair Value Measurements (Tables)</t>
  </si>
  <si>
    <t>Assets and Liabilities Measured at Fair Value on Recurring Basis</t>
  </si>
  <si>
    <t>Assets measured at fair value on a recurring basis as of September 30, 2017 and December 31, 2016 are summarized below (in thousands):
September 30, 2017
Quoted Prices in Active Markets for Identical Assets (Level 1)
Direct or Indirect Observable Inputs (Level 2)
Total
Assets
Cash equivalents:
Money market funds
$
447
$
—
$
447
Corporate commercial paper
—
2,999
2,999
Corporate debt securities
—
3,752
3,752
Total cash equivalents
447
6,751
7,198
Short-term investments:
Corporate commercial paper
—
7,174
7,174
Corporate debt securities
—
6,453
6,453
Total short-term investments
—
13,627
13,627
Total assets measured at fair value
$
447
$
20,378
$
20,825
December 31, 2016
Quoted Prices in Active Markets for Identical Assets (Level 1)
Direct or Indirect Observable Inputs (Level 2)
Total
Assets
Cash equivalents:
Money market funds
$
2,796
$
—
$
2,796
Corporate commercial paper
—
500
500
Total cash equivalents
2,796
500
3,296
Short-term investments:
Corporate commercial paper
—
11,465
11,465
Corporate debt securities
—
7,423
7,423
Total short-term investments
—
18,888
18,888
Total assets measured at fair value
$
2,796
$
19,388
$
22,184</t>
  </si>
  <si>
    <t>Goodwill and Intangible Assets (Tables)</t>
  </si>
  <si>
    <t>Information Regarding Intangible Assets</t>
  </si>
  <si>
    <t>Information regarding our intangible assets is as follows (in thousands):
September 30, 2017
Gross Carrying Amount
Accumulated Amortization
Net Carrying Value
Customer relationships
$
1,275
$
(885
)
$
390
December 31, 2016
Gross Carrying Amount
Accumulated Amortization
Net Carrying Value
Customer relationships
$
1,275
$
(811
)
$
464</t>
  </si>
  <si>
    <t>Expected Amortization Expense for Future Period</t>
  </si>
  <si>
    <t>Amortization in future periods is expected to be as follows (in thousands):
Remainder of 2017
$
25
2018
98
2019
98
2020
98
2021
71
Total
$
390</t>
  </si>
  <si>
    <t>Shareholders' Equity (Tables)</t>
  </si>
  <si>
    <t>Fair Values of Stock Option Grants Estimated with Weighted Average Assumptions</t>
  </si>
  <si>
    <t xml:space="preserve">The fair values of our stock option grants were estimated with the following weighted average assumptions:
Three Months Ended September 30,
Nine Months Ended September 30,
2017
2016
2017
2016
Dividend yield
0
%
0
%
0
%
0
%
Expected life
3.3 years
3.3 years
3.3 years
3.4 years
Expected volatility
52
%
55
%
52
%
55
%
Risk-free interest rate
1.7
%
1.0
%
1.7
%
1.1
% </t>
  </si>
  <si>
    <t>Stock-Based Compensation Expense</t>
  </si>
  <si>
    <t>The impact on our results of operations from stock-based compensation expense was as follows (in thousands, except per share amounts):
Three Months Ended September 30,
Nine Months Ended September 30,
2017
2016
2017
2016
Cost of revenue — professional engineering service
$
13
$
(4
)
$
98
$
169
Selling, general and administrative
457
262
1,061
618
Research and development
70
22
191
121
Total stock-based compensation expense
$
540
$
280
$
1,350
$
908
Per diluted share
$
0.04
$
0.02
$
0.11
$
0.07</t>
  </si>
  <si>
    <t>Summary of Stock Option Activity</t>
  </si>
  <si>
    <t>The following table summarizes stock option activity under the Plans:
Stock Options
Number of Shares
Weighted Average Exercise Price
Weighted Average Remaining Contractual Life (in years)
Aggregate Intrinsic Value
Balance at January 1, 2017
1,846,768
$
4.84
8.19
$
2,138,361
Granted
188,625
$
5.22
Exercised
(45,241
)
$
3.71
Forfeited
(54,043
)
$
5.30
Expired
(29,325
)
$
5.67
Balance at September 30, 2017
1,906,784
$
4.88
7.79
$
1,248,990
Vested and expected to vest at September 30, 2017
1,773,550
$
4.85
7.69
$
1,231,129
Exercisable at September 30, 2017
874,714
$
4.31
6.48
$
1,098,971</t>
  </si>
  <si>
    <t>Summary of Certain Information about Stock Options</t>
  </si>
  <si>
    <t>The following table summarizes certain information about stock options:
Three Months Ended September 30,
Nine Months Ended September 30,
2017
2016
2017
2016
Weighted-average grant-date fair value of option grants for the period
$
2.45
$
2.53
$
2.62
$
2.83
Options in-the-money at period end
1,261,705
766,101
1,261,705
766,101
Aggregate intrinsic value of options exercised
$
31,338
$
226,430
$
89,171
$
568,516</t>
  </si>
  <si>
    <t>Summary of Restricted Stock Unit Activity</t>
  </si>
  <si>
    <t>The following table summarizes RSU activity under the Plans:
Number of Shares
Weighted Average Grant Date Fair Value
Unvested at January 1, 2017
119,606
$
5.60
Granted
74,819
$
4.96
Vested
(51,132
)
$
5.57
Forfeited
—
$
-
Unvested at September 30, 2017
143,293
$
5.28
Expected to vest after September 30, 2017
128,893
$
5.28</t>
  </si>
  <si>
    <t>Summary of Shares of Common Stock Reserved for Future Issuance under Plans</t>
  </si>
  <si>
    <t>The following table summarizes our shares of common stock reserved for future issuance under the Plans as of September 30, 2017:
Stock options outstanding
1,906,784
RSUs outstanding
143,293
Stock awards available for future grant
1,209,084
Common stock reserved for future issuance
3,259,161</t>
  </si>
  <si>
    <t>Commitments and Contingencies (Tables)</t>
  </si>
  <si>
    <t>Future Operating Lease Commitments</t>
  </si>
  <si>
    <t>Future operating lease commitments are as follows by calendar year (in thousands):
Remainder of 2017
$
337
2018
1,171
2019
1,038
2020
437
Total commitments
$
2,983</t>
  </si>
  <si>
    <t>Information about Geographic Areas and Operating Segments (Tables)</t>
  </si>
  <si>
    <t>Profit and Loss Information of Segments</t>
  </si>
  <si>
    <t>The following table sets forth profit and loss information about our segments (in thousands):
Three Months Ended September 30,
Nine Months Ended September 30,
2017
2016
2017
2016
Software:
Revenue
$
17,440
$
19,216
$
52,877
$
58,118
Cost of revenue
13,653
15,281
40,909
47,901
Gross profit
3,787
3,935
11,968
10,217
Professional Engineering Service:
Revenue
2,213
3,251
8,465
12,526
Cost of revenue
1,620
3,509
5,927
10,877
Gross profit
593
(258
)
2,538
1,649
Total gross profit
4,380
3,677
14,506
11,866
Operating expenses
6,926
4,092
19,630
11,717
Other income, net
34
128
148
204
Income tax benefit (expense)
44
181
150
(144
)
Net income (loss)
$
(2,468
)
$
(106
)
$
(4,826
)
$
209</t>
  </si>
  <si>
    <t>Revenue and Long-Lived Assets by Geographic Area</t>
  </si>
  <si>
    <t>Revenue by geography is based on the sales region of the customer. The following tables set forth revenue and long-lived assets by geographic area (in thousands):
Three Months Ended September 30,
Nine Months Ended September 30,
2017
2016
2017
2016
Total revenue:
North America
$
17,982
$
20,917
$
57,480
$
66,275
Asia
875
1,018
1,429
1,847
Europe
796
532
2,433
2,522
Total revenue
$
19,653
$
22,467
$
61,342
$
70,644
September 30, 2017
December 31, 2016
Long-lived assets:
North America
$
1,005
$
1,025
Asia
78
90
Europe
4,143
4,236
Total long-lived assets
$
5,226
$
5,351</t>
  </si>
  <si>
    <t>Summary of Significant Accounting Policies - Additional Information (Detail) - USD ($)</t>
  </si>
  <si>
    <t>Jan. 01, 2017</t>
  </si>
  <si>
    <t>Options [Member]</t>
  </si>
  <si>
    <t>Summary Of Accounting Policies [Line Items]</t>
  </si>
  <si>
    <t>Shares excluded from computations of diluted loss per share</t>
  </si>
  <si>
    <t>Dilutive effect of common stock equivalent shares</t>
  </si>
  <si>
    <t>ASU 2016-09 [Member]</t>
  </si>
  <si>
    <t>Cumulative-effect adjustment to retained earnings</t>
  </si>
  <si>
    <t>Revenue Recognition - Additional Information (Detail) - USD ($)</t>
  </si>
  <si>
    <t>Mar. 31, 2017</t>
  </si>
  <si>
    <t>Revenue</t>
  </si>
  <si>
    <t>Topic 606 [Member]</t>
  </si>
  <si>
    <t>Asset impairment charges related to contract assets</t>
  </si>
  <si>
    <t>Capitalized contract acquisition costs</t>
  </si>
  <si>
    <t>Capitalized contract cost, amortization</t>
  </si>
  <si>
    <t>Impairment loss in relation to costs capitalized</t>
  </si>
  <si>
    <t>Topic 606 [Member] | Impact of changes in accounting policies, Effect of Change Higher/(Lower) [Member]</t>
  </si>
  <si>
    <t>Revenue Recognition - Disaggregated Revenue (Detail) - USD ($) $ in Thousands</t>
  </si>
  <si>
    <t>Disaggregation Of Revenue [Line Items]</t>
  </si>
  <si>
    <t>Disaggregated revenue</t>
  </si>
  <si>
    <t>Software [Member]</t>
  </si>
  <si>
    <t>Software [Member] | Third Party Software [Member]</t>
  </si>
  <si>
    <t>Software [Member] | Proprietary Software [Member]</t>
  </si>
  <si>
    <t>Professional Engineering Service [Member]</t>
  </si>
  <si>
    <t>North America [Member]</t>
  </si>
  <si>
    <t>North America [Member] | Software [Member]</t>
  </si>
  <si>
    <t>North America [Member] | Software [Member] | Third Party Software [Member]</t>
  </si>
  <si>
    <t>North America [Member] | Software [Member] | Proprietary Software [Member]</t>
  </si>
  <si>
    <t>North America [Member] | Professional Engineering Service [Member]</t>
  </si>
  <si>
    <t>Europe [Member]</t>
  </si>
  <si>
    <t>Europe [Member] | Software [Member]</t>
  </si>
  <si>
    <t>Europe [Member] | Software [Member] | Third Party Software [Member]</t>
  </si>
  <si>
    <t>Europe [Member] | Professional Engineering Service [Member]</t>
  </si>
  <si>
    <t>Asia [Member]</t>
  </si>
  <si>
    <t>Asia [Member] | Software [Member]</t>
  </si>
  <si>
    <t>Asia [Member] | Software [Member] | Third Party Software [Member]</t>
  </si>
  <si>
    <t>Asia [Member] | Software [Member] | Proprietary Software [Member]</t>
  </si>
  <si>
    <t>Asia [Member] | Professional Engineering Service [Member]</t>
  </si>
  <si>
    <t>Transferred at a point in time [Member]</t>
  </si>
  <si>
    <t>Transferred at a point in time [Member] | Software [Member]</t>
  </si>
  <si>
    <t>Transferred at a point in time [Member] | Software [Member] | Third Party Software [Member]</t>
  </si>
  <si>
    <t>Transferred at a point in time [Member] | Software [Member] | Proprietary Software [Member]</t>
  </si>
  <si>
    <t>Transferred at a point in time [Member] | Professional Engineering Service [Member]</t>
  </si>
  <si>
    <t>Transferred over time [Member]</t>
  </si>
  <si>
    <t>Transferred over time [Member] | Software [Member]</t>
  </si>
  <si>
    <t>Transferred over time [Member] | Software [Member] | Third Party Software [Member]</t>
  </si>
  <si>
    <t>Transferred over time [Member] | Software [Member] | Proprietary Software [Member]</t>
  </si>
  <si>
    <t>Transferred over time [Member] | Professional Engineering Service [Member]</t>
  </si>
  <si>
    <t>Revenue Recognition - Schedule of Information about Receivables, Contract Assets and Contract Liabilities from Contracts with Customers (Detail) - USD ($) $ in Thousands</t>
  </si>
  <si>
    <t>Receivables</t>
  </si>
  <si>
    <t>Short-term contract assets</t>
  </si>
  <si>
    <t>Long-term contract assets</t>
  </si>
  <si>
    <t>Short-term contract liabilities (deferred revenue)</t>
  </si>
  <si>
    <t>Long-term contract liabilities (deferred revenue)</t>
  </si>
  <si>
    <t>Revenue Recognition - Schedule of Significant Changes in Contract Assets and Contract Liabilities (Detail) - USD ($) $ in Thousands</t>
  </si>
  <si>
    <t>Changes in the Contract Assets</t>
  </si>
  <si>
    <t>Transferred to receivables from contract assets recognized at January 1, 2017</t>
  </si>
  <si>
    <t>Changes in the Contract Liabilities</t>
  </si>
  <si>
    <t>Revenue recognized that was included in the contract liability (deferred revenue) balance at January 1, 2017</t>
  </si>
  <si>
    <t>Revenue Recognition - Estimated Revenue Expected to be Recognized in Future Related to Performance Obligations (Detail) $ in Thousands</t>
  </si>
  <si>
    <t>Sep. 30, 2017USD ($)</t>
  </si>
  <si>
    <t>Remainder of 2017 [Member]</t>
  </si>
  <si>
    <t>Revenue Remaining Performance Obligation Expected Timing Of Satisfaction [Line Items]</t>
  </si>
  <si>
    <t>Estimated revenue, expected recognition period</t>
  </si>
  <si>
    <t>3 months</t>
  </si>
  <si>
    <t>Remainder of 2017 [Member] | Software [Member] | Third-Party Software [Member]</t>
  </si>
  <si>
    <t>Estimated revenue expected to be recognized in future</t>
  </si>
  <si>
    <t>Remainder of 2017 [Member] | Software [Member] | Proprietary Software [Member]</t>
  </si>
  <si>
    <t>1 year</t>
  </si>
  <si>
    <t>2018 | Software [Member] | Third-Party Software [Member]</t>
  </si>
  <si>
    <t>2018 | Software [Member] | Proprietary Software [Member]</t>
  </si>
  <si>
    <t>2019 | Software [Member] | Third-Party Software [Member]</t>
  </si>
  <si>
    <t>2019 | Software [Member] | Proprietary Software [Member]</t>
  </si>
  <si>
    <t>Revenue Recognition - Summary of Impact of Adoption of Accounting Standards (Detail) - USD ($) $ / shares in Units, $ in Thousands</t>
  </si>
  <si>
    <t>Basic and diluted loss per share</t>
  </si>
  <si>
    <t>Assets:</t>
  </si>
  <si>
    <t>Contract Assets</t>
  </si>
  <si>
    <t>Liabilities:</t>
  </si>
  <si>
    <t>Deferred revenue - current</t>
  </si>
  <si>
    <t>Deferred revenue - noncurrent</t>
  </si>
  <si>
    <t>Shareholders' Equity:</t>
  </si>
  <si>
    <t>Topic 606 [Member] | Balances without adoption of Topic 606 [Member]</t>
  </si>
  <si>
    <t>Topic 606 [Member] | Effect of Change Higher/(Lower) [Member]</t>
  </si>
  <si>
    <t>Cash, Cash Equivalents and Investments - Cash, Cash Equivalents and Short-Term Investments (Detail) - USD ($) $ in Thousands</t>
  </si>
  <si>
    <t>Dec. 31, 2015</t>
  </si>
  <si>
    <t>Investment Holdings [Line Items]</t>
  </si>
  <si>
    <t>Cash</t>
  </si>
  <si>
    <t>Cash equivalents:</t>
  </si>
  <si>
    <t>Total cash equivalents</t>
  </si>
  <si>
    <t>Total cash and cash equivalents</t>
  </si>
  <si>
    <t>Short-term investments:</t>
  </si>
  <si>
    <t>Total short-term investments</t>
  </si>
  <si>
    <t>Total cash, cash equivalents and short-term investments</t>
  </si>
  <si>
    <t>Corporate commercial paper [Member]</t>
  </si>
  <si>
    <t>Corporate debt securities [Member]</t>
  </si>
  <si>
    <t>Money market funds [Member]</t>
  </si>
  <si>
    <t>Fair Value Measurements - Assets and Liabilities Measured at Fair Value on Recurring Basis (Detail) - USD ($) $ in Thousands</t>
  </si>
  <si>
    <t>Recurring basis [Member]</t>
  </si>
  <si>
    <t>Total assets measured at fair value</t>
  </si>
  <si>
    <t>Corporate commercial paper [Member] | Recurring basis [Member]</t>
  </si>
  <si>
    <t>Corporate debt securities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securities [Member] | Recurring basis [Member]</t>
  </si>
  <si>
    <t>Goodwill and Intangible Assets - Additional Information (Detail) - USD ($)</t>
  </si>
  <si>
    <t>Change in carrying amount of goodwill</t>
  </si>
  <si>
    <t>Amortization expense</t>
  </si>
  <si>
    <t>Goodwill and Intangible Assets - Information Regarding Intangible Assets (Detail) - USD ($) $ in Thousands</t>
  </si>
  <si>
    <t>Acquired Finite-Lived Intangible Assets [Line Items]</t>
  </si>
  <si>
    <t>Net Carrying Value</t>
  </si>
  <si>
    <t>Customer relationships [Member]</t>
  </si>
  <si>
    <t>Gross Carrying Amount</t>
  </si>
  <si>
    <t>Accumulated Amortization</t>
  </si>
  <si>
    <t>Goodwill and Intangible Assets - Expected Amortization Expense for Future Period (Detail) - USD ($) $ in Thousands</t>
  </si>
  <si>
    <t>Remainder of 2017</t>
  </si>
  <si>
    <t>Credit Agreement - Additional Information (Detail) - Credit Agreement [Member] - USD ($)</t>
  </si>
  <si>
    <t>Sep. 29, 2016</t>
  </si>
  <si>
    <t>Sep. 22, 2015</t>
  </si>
  <si>
    <t>Line Of Credit Facility [Line Items]</t>
  </si>
  <si>
    <t>Letter of credit, agreement amount</t>
  </si>
  <si>
    <t>Unsecured Line of Credit Agreement [Member]</t>
  </si>
  <si>
    <t>Line of credit, interest rate description</t>
  </si>
  <si>
    <t>The Credit Agreement shall bear interest at either (1) a rate per annum equal to 1.5% below the bank?s applicable prime rate or (2) 1.5% above the Bank?s applicable LIBOR rate, in each case as defined in the Credit Agreement.</t>
  </si>
  <si>
    <t>Line of credit, final due date</t>
  </si>
  <si>
    <t>Sep. 22,
		2018</t>
  </si>
  <si>
    <t>Line of credit, amount outstanding</t>
  </si>
  <si>
    <t>Unsecured Line of Credit Agreement [Member] | Prime Rate [Member] | Minimum [Member]</t>
  </si>
  <si>
    <t>Line of credit, interest rate, basis spread on variable rate</t>
  </si>
  <si>
    <t>1.50%</t>
  </si>
  <si>
    <t>Unsecured Line of Credit Agreement [Member] | LIBOR Rate [Member] | Maximum [Member]</t>
  </si>
  <si>
    <t>Unsecured Line of Credit Agreement [Member] | JPMorgan Chase Bank, N.A. [Member]</t>
  </si>
  <si>
    <t>Line of credit, term</t>
  </si>
  <si>
    <t>2 years</t>
  </si>
  <si>
    <t>Line of credit, maximum borrowing capacity</t>
  </si>
  <si>
    <t>Line of credit, remaining borrowing capacity</t>
  </si>
  <si>
    <t>Shareholders' Equity - Additional Information (Detail)</t>
  </si>
  <si>
    <t>Share-based Compensation Arrangement by Share-based Payment Award [Line Items]</t>
  </si>
  <si>
    <t>Compensation cost related to stock options granted but not yet recognized, net of estimated forfeitures</t>
  </si>
  <si>
    <t>Amortization cost, weighted-average period</t>
  </si>
  <si>
    <t>1 year 4 months 25 days</t>
  </si>
  <si>
    <t>Employee Stock Option [Member]</t>
  </si>
  <si>
    <t>Term of stock options granted</t>
  </si>
  <si>
    <t>10 years</t>
  </si>
  <si>
    <t>Vesting of options granted</t>
  </si>
  <si>
    <t>4 years</t>
  </si>
  <si>
    <t>Restricted Stock Units (RSUs) [Member]</t>
  </si>
  <si>
    <t>1 year 22 days</t>
  </si>
  <si>
    <t>Compensation cost related to restricted stock units granted but not yet recognized, net of estimated forfeitures</t>
  </si>
  <si>
    <t>Shareholders' Equity - Fair Values of Stock Option Grants Estimated with Weighted Average Assumptions (Detail) - Employee Stock Option [Member]</t>
  </si>
  <si>
    <t>Dividend yield</t>
  </si>
  <si>
    <t>0.00%</t>
  </si>
  <si>
    <t>Expected life</t>
  </si>
  <si>
    <t>3 years 3 months 19 days</t>
  </si>
  <si>
    <t>3 years 4 months 25 days</t>
  </si>
  <si>
    <t>Expected volatility</t>
  </si>
  <si>
    <t>52.00%</t>
  </si>
  <si>
    <t>55.00%</t>
  </si>
  <si>
    <t>Risk-free interest rate</t>
  </si>
  <si>
    <t>1.70%</t>
  </si>
  <si>
    <t>1.00%</t>
  </si>
  <si>
    <t>1.10%</t>
  </si>
  <si>
    <t>Shareholders' Equity - Stock-Based Compensation Expense (Detail) - USD ($) $ / shares in Units, $ in Thousands</t>
  </si>
  <si>
    <t>Employee Service Share-based Compensation, Allocation of Recognized Period Costs [Line Items]</t>
  </si>
  <si>
    <t>Total stock-based compensation expense</t>
  </si>
  <si>
    <t>Per diluted share</t>
  </si>
  <si>
    <t>Cost of revenue - professional engineering service [Member]</t>
  </si>
  <si>
    <t>Selling, general and administrative [Member]</t>
  </si>
  <si>
    <t>Research and development [Member]</t>
  </si>
  <si>
    <t>Shareholders' Equity - Summary of Stock Option Activity (Detail) - USD ($)</t>
  </si>
  <si>
    <t>12 Months Ended</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7 years 9 months 14 days</t>
  </si>
  <si>
    <t>8 years 2 months 9 days</t>
  </si>
  <si>
    <t>Vested and expected to vest, Weighted Average Remaining Contractual Life (in years)</t>
  </si>
  <si>
    <t>7 years 8 months 9 days</t>
  </si>
  <si>
    <t>Exercisable, Weighted Average Remaining Contractual Life (in years)</t>
  </si>
  <si>
    <t>6 years 5 months 23 days</t>
  </si>
  <si>
    <t>Aggregate Intrinsic Value</t>
  </si>
  <si>
    <t>Vested and expected to vest, Aggregate Intrinsic Value</t>
  </si>
  <si>
    <t>Exercisable, Aggregate Intrinsic Value</t>
  </si>
  <si>
    <t>Shareholders' Equity - Summary of Certain Information about Stock Options (Detail) - USD ($)</t>
  </si>
  <si>
    <t>Weighted-average grant-date fair value of option grants for the period</t>
  </si>
  <si>
    <t>Options in-the-money at period end</t>
  </si>
  <si>
    <t>Aggregate intrinsic value of options exercised</t>
  </si>
  <si>
    <t>Shareholders' Equity - Summary of Restricted Stock Unit Activity (Detail)</t>
  </si>
  <si>
    <t>Sep. 30, 2017$ / sharesshares</t>
  </si>
  <si>
    <t>Unvested, Number of Shares, Ending Balance</t>
  </si>
  <si>
    <t>Unvested, Number of Shares, Beginning Balance</t>
  </si>
  <si>
    <t>Vested, Number of Shares</t>
  </si>
  <si>
    <t>Expected to vest, Number of Shares, Ending Balance</t>
  </si>
  <si>
    <t>Unvested, Weighted Average Grant Date Fair Value, Beginning Balance | $ / shares</t>
  </si>
  <si>
    <t>Granted, Weighted Average Grant Date Fair Value | $ / shares</t>
  </si>
  <si>
    <t>Vested, Weighted Average Grant Date Fair Value | $ / shares</t>
  </si>
  <si>
    <t>Unvested, Weighted Average Grant Date Fair Value, Ending Balance | $ / shares</t>
  </si>
  <si>
    <t>Expected to vest, Weighted Average Grant Date Fair Value, Ending Balance | $ / shares</t>
  </si>
  <si>
    <t>Shareholders' Equity - Summary of Shares of Common Stock Reserved for Future Issuance under Plans (Detail) - shares</t>
  </si>
  <si>
    <t>Common Stock Number Of Shares Par Value And Other Disclosures [Abstract]</t>
  </si>
  <si>
    <t>Stock options outstanding</t>
  </si>
  <si>
    <t>RSUs outstanding</t>
  </si>
  <si>
    <t>Stock awards available for future grant</t>
  </si>
  <si>
    <t>Common stock reserved for future issuance</t>
  </si>
  <si>
    <t>Commitments and Contingencies - Additional Information (Detail) - USD ($)</t>
  </si>
  <si>
    <t>1 Months Ended</t>
  </si>
  <si>
    <t>Aug. 31, 2013</t>
  </si>
  <si>
    <t>Other Commitments [Line Items]</t>
  </si>
  <si>
    <t>Operating leases, expiration year</t>
  </si>
  <si>
    <t>Rent expense</t>
  </si>
  <si>
    <t>Bellevue [Member] | Washington [Member]</t>
  </si>
  <si>
    <t>Expiration date of operating lease</t>
  </si>
  <si>
    <t>2014-08</t>
  </si>
  <si>
    <t>Extended expiration date of operating lease</t>
  </si>
  <si>
    <t>2020-05</t>
  </si>
  <si>
    <t>Commitments and Contingencies - Future Operating Lease Commitments (Detail) $ in Thousands</t>
  </si>
  <si>
    <t>Operating Leases Future Minimum Payments Due [Abstract]</t>
  </si>
  <si>
    <t>Total commitments</t>
  </si>
  <si>
    <t>Information about Geographic Areas and Operating Segments - Additional Information (Detail)</t>
  </si>
  <si>
    <t>Sep. 30, 2017Segment</t>
  </si>
  <si>
    <t>Number of reportable segment</t>
  </si>
  <si>
    <t>Number of operating segment</t>
  </si>
  <si>
    <t>Information about Geographic Areas and Operating Segments - Profit and Loss Information of Segments (Detail) - USD ($) $ in Thousands</t>
  </si>
  <si>
    <t>Segment Reporting Information [Line Items]</t>
  </si>
  <si>
    <t>Cost of revenue</t>
  </si>
  <si>
    <t>Operating expenses</t>
  </si>
  <si>
    <t>Information about Geographic Areas and Operating Segments - Revenue and Long-Lived Assets by Geographic Area (Detail) - USD ($) $ in Thousands</t>
  </si>
  <si>
    <t>Total revenue:</t>
  </si>
  <si>
    <t>Long-lived assets:</t>
  </si>
  <si>
    <t>Total long-lived assets</t>
  </si>
  <si>
    <t>Significant Risk Concentrations - Additional Information (Detail) - USD ($)</t>
  </si>
  <si>
    <t>Concentration Risk [Line Items]</t>
  </si>
  <si>
    <t>Expiration date one of OEM Distribution agreements for embedded operating systems</t>
  </si>
  <si>
    <t>Jun. 30,
		2018</t>
  </si>
  <si>
    <t>Expiration date of OEM Distribution agreements for mobile operating systems, non-EMEA</t>
  </si>
  <si>
    <t>Rebate credits outstanding</t>
  </si>
  <si>
    <t>Cost of revenue [Member]</t>
  </si>
  <si>
    <t>Allocation of rebate values, percentage</t>
  </si>
  <si>
    <t>30.00%</t>
  </si>
  <si>
    <t>Earnings under the rebate program</t>
  </si>
  <si>
    <t>Reduction in marketing expense [Member]</t>
  </si>
  <si>
    <t>70.00%</t>
  </si>
  <si>
    <t>Honeywell International Inc and affiliated entities [Member] | Customer Concentration Risk [Member]</t>
  </si>
  <si>
    <t>Honeywell International Inc and affiliated entities [Member] | Credit Concentration Risk [Member]</t>
  </si>
  <si>
    <t>Honeywell International Inc and affiliated entities [Member] | Revenue [Member] | Customer Concentration Risk [Member]</t>
  </si>
  <si>
    <t>Concentration risk, percentage</t>
  </si>
  <si>
    <t>15.00%</t>
  </si>
  <si>
    <t>7.00%</t>
  </si>
  <si>
    <t>13.00%</t>
  </si>
  <si>
    <t>Honeywell International Inc and affiliated entities [Member] | Accounts receivable [Member] | Credit Concentration Risk [Member]</t>
  </si>
  <si>
    <t>33.00%</t>
  </si>
  <si>
    <t>2016 Restructuring - Additional Information (Detail)</t>
  </si>
  <si>
    <t>Jul. 28, 2016Employee</t>
  </si>
  <si>
    <t>Dec. 31, 2016USD ($)</t>
  </si>
  <si>
    <t>Sep. 30, 2016USD ($)</t>
  </si>
  <si>
    <t>Restructuring costs and Reserve [Line Items]</t>
  </si>
  <si>
    <t>Effective date of restructuring</t>
  </si>
  <si>
    <t>Jul. 28,
		2016</t>
  </si>
  <si>
    <t>Number of employees impacted by workforce reduction | Employee</t>
  </si>
  <si>
    <t>Percentage of pre-reduction headcount impacted by workforce reduction</t>
  </si>
  <si>
    <t>17.00%</t>
  </si>
  <si>
    <t>Pre-tax restructuring charges</t>
  </si>
  <si>
    <t>Payments of restructuring charges</t>
  </si>
  <si>
    <t>Selling, general and administrative expens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4721</v>
      </c>
    </row>
    <row r="12" spans="1:3">
      <c r="A12" s="4" t="s">
        <v>19</v>
      </c>
      <c r="B12" s="4" t="s">
        <v>20</v>
      </c>
    </row>
    <row r="13" spans="1:3">
      <c r="A13" s="4" t="s">
        <v>21</v>
      </c>
      <c r="B13" s="4" t="s">
        <v>22</v>
      </c>
    </row>
    <row r="14" spans="1:3">
      <c r="A14" s="4" t="s">
        <v>23</v>
      </c>
      <c r="C14" s="5" t="n">
        <v>12627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5</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31</v>
      </c>
      <c r="C3" s="7" t="n">
        <v>14312</v>
      </c>
    </row>
    <row r="4" spans="1:3">
      <c r="A4" s="4" t="s">
        <v>28</v>
      </c>
      <c r="B4" s="5" t="n">
        <v>13627</v>
      </c>
      <c r="C4" s="5" t="n">
        <v>18888</v>
      </c>
    </row>
    <row r="5" spans="1:3">
      <c r="A5" s="4" t="s">
        <v>29</v>
      </c>
      <c r="B5" s="5" t="n">
        <v>16609</v>
      </c>
      <c r="C5" s="5" t="n">
        <v>21579</v>
      </c>
    </row>
    <row r="6" spans="1:3">
      <c r="A6" s="4" t="s">
        <v>30</v>
      </c>
      <c r="B6" s="5" t="n">
        <v>957</v>
      </c>
      <c r="C6" s="5" t="n">
        <v>878</v>
      </c>
    </row>
    <row r="7" spans="1:3">
      <c r="A7" s="4" t="s">
        <v>31</v>
      </c>
      <c r="B7" s="5" t="n">
        <v>697</v>
      </c>
    </row>
    <row r="8" spans="1:3">
      <c r="A8" s="4" t="s">
        <v>32</v>
      </c>
      <c r="B8" s="5" t="n">
        <v>45021</v>
      </c>
      <c r="C8" s="5" t="n">
        <v>55657</v>
      </c>
    </row>
    <row r="9" spans="1:3">
      <c r="A9" s="4" t="s">
        <v>33</v>
      </c>
      <c r="B9" s="5" t="n">
        <v>1019</v>
      </c>
      <c r="C9" s="5" t="n">
        <v>1089</v>
      </c>
    </row>
    <row r="10" spans="1:3">
      <c r="A10" s="4" t="s">
        <v>34</v>
      </c>
      <c r="B10" s="5" t="n">
        <v>7</v>
      </c>
      <c r="C10" s="5" t="n">
        <v>7</v>
      </c>
    </row>
    <row r="11" spans="1:3">
      <c r="A11" s="4" t="s">
        <v>35</v>
      </c>
      <c r="B11" s="5" t="n">
        <v>390</v>
      </c>
      <c r="C11" s="5" t="n">
        <v>464</v>
      </c>
    </row>
    <row r="12" spans="1:3">
      <c r="A12" s="4" t="s">
        <v>36</v>
      </c>
      <c r="B12" s="5" t="n">
        <v>3738</v>
      </c>
      <c r="C12" s="5" t="n">
        <v>3738</v>
      </c>
    </row>
    <row r="13" spans="1:3">
      <c r="A13" s="4" t="s">
        <v>37</v>
      </c>
      <c r="B13" s="5" t="n">
        <v>72</v>
      </c>
      <c r="C13" s="5" t="n">
        <v>53</v>
      </c>
    </row>
    <row r="14" spans="1:3">
      <c r="A14" s="4" t="s">
        <v>38</v>
      </c>
      <c r="B14" s="5" t="n">
        <v>50247</v>
      </c>
      <c r="C14" s="5" t="n">
        <v>61008</v>
      </c>
    </row>
    <row r="15" spans="1:3">
      <c r="A15" s="3" t="s">
        <v>39</v>
      </c>
    </row>
    <row r="16" spans="1:3">
      <c r="A16" s="4" t="s">
        <v>40</v>
      </c>
      <c r="B16" s="5" t="n">
        <v>7962</v>
      </c>
      <c r="C16" s="5" t="n">
        <v>14831</v>
      </c>
    </row>
    <row r="17" spans="1:3">
      <c r="A17" s="4" t="s">
        <v>41</v>
      </c>
      <c r="B17" s="5" t="n">
        <v>393</v>
      </c>
      <c r="C17" s="5" t="n">
        <v>283</v>
      </c>
    </row>
    <row r="18" spans="1:3">
      <c r="A18" s="4" t="s">
        <v>42</v>
      </c>
      <c r="B18" s="5" t="n">
        <v>2225</v>
      </c>
      <c r="C18" s="5" t="n">
        <v>2008</v>
      </c>
    </row>
    <row r="19" spans="1:3">
      <c r="A19" s="4" t="s">
        <v>43</v>
      </c>
      <c r="B19" s="5" t="n">
        <v>814</v>
      </c>
      <c r="C19" s="5" t="n">
        <v>714</v>
      </c>
    </row>
    <row r="20" spans="1:3">
      <c r="A20" s="4" t="s">
        <v>44</v>
      </c>
      <c r="B20" s="5" t="n">
        <v>335</v>
      </c>
      <c r="C20" s="5" t="n">
        <v>321</v>
      </c>
    </row>
    <row r="21" spans="1:3">
      <c r="A21" s="4" t="s">
        <v>45</v>
      </c>
      <c r="B21" s="5" t="n">
        <v>2622</v>
      </c>
      <c r="C21" s="5" t="n">
        <v>2064</v>
      </c>
    </row>
    <row r="22" spans="1:3">
      <c r="A22" s="4" t="s">
        <v>46</v>
      </c>
      <c r="B22" s="5" t="n">
        <v>14351</v>
      </c>
      <c r="C22" s="5" t="n">
        <v>20221</v>
      </c>
    </row>
    <row r="23" spans="1:3">
      <c r="A23" s="4" t="s">
        <v>47</v>
      </c>
      <c r="C23" s="5" t="n">
        <v>23</v>
      </c>
    </row>
    <row r="24" spans="1:3">
      <c r="A24" s="4" t="s">
        <v>48</v>
      </c>
      <c r="B24" s="5" t="n">
        <v>602</v>
      </c>
      <c r="C24" s="5" t="n">
        <v>854</v>
      </c>
    </row>
    <row r="25" spans="1:3">
      <c r="A25" s="4" t="s">
        <v>45</v>
      </c>
      <c r="B25" s="5" t="n">
        <v>56</v>
      </c>
      <c r="C25" s="5" t="n">
        <v>1798</v>
      </c>
    </row>
    <row r="26" spans="1:3">
      <c r="A26" s="3" t="s">
        <v>49</v>
      </c>
    </row>
    <row r="27" spans="1:3">
      <c r="A27" s="4" t="s">
        <v>50</v>
      </c>
      <c r="B27" s="4" t="s">
        <v>51</v>
      </c>
      <c r="C27" s="4" t="s">
        <v>51</v>
      </c>
    </row>
    <row r="28" spans="1:3">
      <c r="A28" s="4" t="s">
        <v>52</v>
      </c>
      <c r="B28" s="5" t="n">
        <v>137187</v>
      </c>
      <c r="C28" s="5" t="n">
        <v>135660</v>
      </c>
    </row>
    <row r="29" spans="1:3">
      <c r="A29" s="4" t="s">
        <v>53</v>
      </c>
      <c r="B29" s="5" t="n">
        <v>-905</v>
      </c>
      <c r="C29" s="5" t="n">
        <v>-941</v>
      </c>
    </row>
    <row r="30" spans="1:3">
      <c r="A30" s="4" t="s">
        <v>54</v>
      </c>
      <c r="B30" s="5" t="n">
        <v>-101044</v>
      </c>
      <c r="C30" s="5" t="n">
        <v>-96607</v>
      </c>
    </row>
    <row r="31" spans="1:3">
      <c r="A31" s="4" t="s">
        <v>55</v>
      </c>
      <c r="B31" s="5" t="n">
        <v>35238</v>
      </c>
      <c r="C31" s="5" t="n">
        <v>38112</v>
      </c>
    </row>
    <row r="32" spans="1:3">
      <c r="A32" s="4" t="s">
        <v>56</v>
      </c>
      <c r="B32" s="7" t="n">
        <v>50247</v>
      </c>
      <c r="C32" s="7" t="n">
        <v>61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4</v>
      </c>
      <c r="B1" s="2" t="s">
        <v>69</v>
      </c>
      <c r="D1" s="2" t="s">
        <v>1</v>
      </c>
    </row>
    <row r="2" spans="1:6">
      <c r="B2" s="2" t="s">
        <v>2</v>
      </c>
      <c r="C2" s="2" t="s">
        <v>70</v>
      </c>
      <c r="D2" s="2" t="s">
        <v>2</v>
      </c>
      <c r="E2" s="2" t="s">
        <v>70</v>
      </c>
      <c r="F2" s="2" t="s">
        <v>205</v>
      </c>
    </row>
    <row r="3" spans="1:6">
      <c r="A3" s="4" t="s">
        <v>206</v>
      </c>
    </row>
    <row r="4" spans="1:6">
      <c r="A4" s="3" t="s">
        <v>207</v>
      </c>
    </row>
    <row r="5" spans="1:6">
      <c r="A5" s="4" t="s">
        <v>208</v>
      </c>
      <c r="B5" s="5" t="n">
        <v>2014115</v>
      </c>
      <c r="C5" s="5" t="n">
        <v>1545512</v>
      </c>
      <c r="D5" s="5" t="n">
        <v>1968866</v>
      </c>
      <c r="E5" s="5" t="n">
        <v>627778</v>
      </c>
    </row>
    <row r="6" spans="1:6">
      <c r="A6" s="4" t="s">
        <v>209</v>
      </c>
      <c r="B6" s="5" t="n">
        <v>776827</v>
      </c>
      <c r="C6" s="5" t="n">
        <v>952858</v>
      </c>
      <c r="D6" s="5" t="n">
        <v>766426</v>
      </c>
    </row>
    <row r="7" spans="1:6">
      <c r="A7" s="4" t="s">
        <v>210</v>
      </c>
    </row>
    <row r="8" spans="1:6">
      <c r="A8" s="3" t="s">
        <v>207</v>
      </c>
    </row>
    <row r="9" spans="1:6">
      <c r="A9" s="4" t="s">
        <v>211</v>
      </c>
      <c r="F9" s="7" t="n">
        <v>3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12</v>
      </c>
      <c r="B1" s="2" t="s">
        <v>69</v>
      </c>
      <c r="E1" s="2" t="s">
        <v>1</v>
      </c>
    </row>
    <row r="2" spans="1:7">
      <c r="B2" s="2" t="s">
        <v>2</v>
      </c>
      <c r="C2" s="2" t="s">
        <v>213</v>
      </c>
      <c r="D2" s="2" t="s">
        <v>70</v>
      </c>
      <c r="E2" s="2" t="s">
        <v>2</v>
      </c>
      <c r="F2" s="2" t="s">
        <v>70</v>
      </c>
      <c r="G2" s="2" t="s">
        <v>205</v>
      </c>
    </row>
    <row r="3" spans="1:7">
      <c r="A3" s="3" t="s">
        <v>207</v>
      </c>
    </row>
    <row r="4" spans="1:7">
      <c r="A4" s="4" t="s">
        <v>214</v>
      </c>
      <c r="B4" s="7" t="n">
        <v>19653000</v>
      </c>
      <c r="D4" s="7" t="n">
        <v>22467000</v>
      </c>
      <c r="E4" s="7" t="n">
        <v>61342000</v>
      </c>
      <c r="F4" s="7" t="n">
        <v>70644000</v>
      </c>
    </row>
    <row r="5" spans="1:7">
      <c r="A5" s="4" t="s">
        <v>215</v>
      </c>
    </row>
    <row r="6" spans="1:7">
      <c r="A6" s="3" t="s">
        <v>207</v>
      </c>
    </row>
    <row r="7" spans="1:7">
      <c r="A7" s="4" t="s">
        <v>211</v>
      </c>
      <c r="G7" s="7" t="n">
        <v>404000</v>
      </c>
    </row>
    <row r="8" spans="1:7">
      <c r="A8" s="4" t="s">
        <v>216</v>
      </c>
      <c r="E8" s="5" t="n">
        <v>0</v>
      </c>
    </row>
    <row r="9" spans="1:7">
      <c r="A9" s="4" t="s">
        <v>217</v>
      </c>
      <c r="B9" s="5" t="n">
        <v>0</v>
      </c>
      <c r="E9" s="5" t="n">
        <v>0</v>
      </c>
      <c r="G9" s="7" t="n">
        <v>292000</v>
      </c>
    </row>
    <row r="10" spans="1:7">
      <c r="A10" s="4" t="s">
        <v>218</v>
      </c>
      <c r="B10" s="5" t="n">
        <v>12000</v>
      </c>
      <c r="E10" s="5" t="n">
        <v>160000</v>
      </c>
    </row>
    <row r="11" spans="1:7">
      <c r="A11" s="4" t="s">
        <v>219</v>
      </c>
      <c r="B11" s="5" t="n">
        <v>0</v>
      </c>
      <c r="E11" s="5" t="n">
        <v>0</v>
      </c>
    </row>
    <row r="12" spans="1:7">
      <c r="A12" s="4" t="s">
        <v>220</v>
      </c>
    </row>
    <row r="13" spans="1:7">
      <c r="A13" s="3" t="s">
        <v>207</v>
      </c>
    </row>
    <row r="14" spans="1:7">
      <c r="A14" s="4" t="s">
        <v>214</v>
      </c>
      <c r="B14" s="7" t="n">
        <v>-342000</v>
      </c>
      <c r="C14" s="7" t="n">
        <v>2800000</v>
      </c>
      <c r="E14" s="7" t="n">
        <v>2065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1</v>
      </c>
      <c r="B1" s="2" t="s">
        <v>69</v>
      </c>
      <c r="C1" s="2" t="s">
        <v>1</v>
      </c>
    </row>
    <row r="2" spans="1:3">
      <c r="B2" s="2" t="s">
        <v>2</v>
      </c>
      <c r="C2" s="2" t="s">
        <v>2</v>
      </c>
    </row>
    <row r="3" spans="1:3">
      <c r="A3" s="3" t="s">
        <v>222</v>
      </c>
    </row>
    <row r="4" spans="1:3">
      <c r="A4" s="4" t="s">
        <v>223</v>
      </c>
      <c r="B4" s="7" t="n">
        <v>19653</v>
      </c>
      <c r="C4" s="7" t="n">
        <v>61342</v>
      </c>
    </row>
    <row r="5" spans="1:3">
      <c r="A5" s="4" t="s">
        <v>224</v>
      </c>
    </row>
    <row r="6" spans="1:3">
      <c r="A6" s="3" t="s">
        <v>222</v>
      </c>
    </row>
    <row r="7" spans="1:3">
      <c r="A7" s="4" t="s">
        <v>223</v>
      </c>
      <c r="B7" s="5" t="n">
        <v>17440</v>
      </c>
      <c r="C7" s="5" t="n">
        <v>52877</v>
      </c>
    </row>
    <row r="8" spans="1:3">
      <c r="A8" s="4" t="s">
        <v>225</v>
      </c>
    </row>
    <row r="9" spans="1:3">
      <c r="A9" s="3" t="s">
        <v>222</v>
      </c>
    </row>
    <row r="10" spans="1:3">
      <c r="A10" s="4" t="s">
        <v>223</v>
      </c>
      <c r="B10" s="5" t="n">
        <v>16240</v>
      </c>
      <c r="C10" s="5" t="n">
        <v>48542</v>
      </c>
    </row>
    <row r="11" spans="1:3">
      <c r="A11" s="4" t="s">
        <v>226</v>
      </c>
    </row>
    <row r="12" spans="1:3">
      <c r="A12" s="3" t="s">
        <v>222</v>
      </c>
    </row>
    <row r="13" spans="1:3">
      <c r="A13" s="4" t="s">
        <v>223</v>
      </c>
      <c r="B13" s="5" t="n">
        <v>1200</v>
      </c>
      <c r="C13" s="5" t="n">
        <v>4335</v>
      </c>
    </row>
    <row r="14" spans="1:3">
      <c r="A14" s="4" t="s">
        <v>227</v>
      </c>
    </row>
    <row r="15" spans="1:3">
      <c r="A15" s="3" t="s">
        <v>222</v>
      </c>
    </row>
    <row r="16" spans="1:3">
      <c r="A16" s="4" t="s">
        <v>223</v>
      </c>
      <c r="B16" s="5" t="n">
        <v>2213</v>
      </c>
      <c r="C16" s="5" t="n">
        <v>8465</v>
      </c>
    </row>
    <row r="17" spans="1:3">
      <c r="A17" s="4" t="s">
        <v>228</v>
      </c>
    </row>
    <row r="18" spans="1:3">
      <c r="A18" s="3" t="s">
        <v>222</v>
      </c>
    </row>
    <row r="19" spans="1:3">
      <c r="A19" s="4" t="s">
        <v>223</v>
      </c>
      <c r="B19" s="5" t="n">
        <v>17982</v>
      </c>
      <c r="C19" s="5" t="n">
        <v>57480</v>
      </c>
    </row>
    <row r="20" spans="1:3">
      <c r="A20" s="4" t="s">
        <v>229</v>
      </c>
    </row>
    <row r="21" spans="1:3">
      <c r="A21" s="3" t="s">
        <v>222</v>
      </c>
    </row>
    <row r="22" spans="1:3">
      <c r="A22" s="4" t="s">
        <v>223</v>
      </c>
      <c r="B22" s="5" t="n">
        <v>16147</v>
      </c>
      <c r="C22" s="5" t="n">
        <v>50517</v>
      </c>
    </row>
    <row r="23" spans="1:3">
      <c r="A23" s="4" t="s">
        <v>230</v>
      </c>
    </row>
    <row r="24" spans="1:3">
      <c r="A24" s="3" t="s">
        <v>222</v>
      </c>
    </row>
    <row r="25" spans="1:3">
      <c r="A25" s="4" t="s">
        <v>223</v>
      </c>
      <c r="B25" s="5" t="n">
        <v>15615</v>
      </c>
      <c r="C25" s="5" t="n">
        <v>46867</v>
      </c>
    </row>
    <row r="26" spans="1:3">
      <c r="A26" s="4" t="s">
        <v>231</v>
      </c>
    </row>
    <row r="27" spans="1:3">
      <c r="A27" s="3" t="s">
        <v>222</v>
      </c>
    </row>
    <row r="28" spans="1:3">
      <c r="A28" s="4" t="s">
        <v>223</v>
      </c>
      <c r="B28" s="5" t="n">
        <v>532</v>
      </c>
      <c r="C28" s="5" t="n">
        <v>3650</v>
      </c>
    </row>
    <row r="29" spans="1:3">
      <c r="A29" s="4" t="s">
        <v>232</v>
      </c>
    </row>
    <row r="30" spans="1:3">
      <c r="A30" s="3" t="s">
        <v>222</v>
      </c>
    </row>
    <row r="31" spans="1:3">
      <c r="A31" s="4" t="s">
        <v>223</v>
      </c>
      <c r="B31" s="5" t="n">
        <v>1835</v>
      </c>
      <c r="C31" s="5" t="n">
        <v>6963</v>
      </c>
    </row>
    <row r="32" spans="1:3">
      <c r="A32" s="4" t="s">
        <v>233</v>
      </c>
    </row>
    <row r="33" spans="1:3">
      <c r="A33" s="3" t="s">
        <v>222</v>
      </c>
    </row>
    <row r="34" spans="1:3">
      <c r="A34" s="4" t="s">
        <v>223</v>
      </c>
      <c r="B34" s="5" t="n">
        <v>796</v>
      </c>
      <c r="C34" s="5" t="n">
        <v>2433</v>
      </c>
    </row>
    <row r="35" spans="1:3">
      <c r="A35" s="4" t="s">
        <v>234</v>
      </c>
    </row>
    <row r="36" spans="1:3">
      <c r="A36" s="3" t="s">
        <v>222</v>
      </c>
    </row>
    <row r="37" spans="1:3">
      <c r="A37" s="4" t="s">
        <v>223</v>
      </c>
      <c r="B37" s="5" t="n">
        <v>520</v>
      </c>
      <c r="C37" s="5" t="n">
        <v>1380</v>
      </c>
    </row>
    <row r="38" spans="1:3">
      <c r="A38" s="4" t="s">
        <v>235</v>
      </c>
    </row>
    <row r="39" spans="1:3">
      <c r="A39" s="3" t="s">
        <v>222</v>
      </c>
    </row>
    <row r="40" spans="1:3">
      <c r="A40" s="4" t="s">
        <v>223</v>
      </c>
      <c r="B40" s="5" t="n">
        <v>520</v>
      </c>
      <c r="C40" s="5" t="n">
        <v>1380</v>
      </c>
    </row>
    <row r="41" spans="1:3">
      <c r="A41" s="4" t="s">
        <v>236</v>
      </c>
    </row>
    <row r="42" spans="1:3">
      <c r="A42" s="3" t="s">
        <v>222</v>
      </c>
    </row>
    <row r="43" spans="1:3">
      <c r="A43" s="4" t="s">
        <v>223</v>
      </c>
      <c r="B43" s="5" t="n">
        <v>276</v>
      </c>
      <c r="C43" s="5" t="n">
        <v>1053</v>
      </c>
    </row>
    <row r="44" spans="1:3">
      <c r="A44" s="4" t="s">
        <v>237</v>
      </c>
    </row>
    <row r="45" spans="1:3">
      <c r="A45" s="3" t="s">
        <v>222</v>
      </c>
    </row>
    <row r="46" spans="1:3">
      <c r="A46" s="4" t="s">
        <v>223</v>
      </c>
      <c r="B46" s="5" t="n">
        <v>875</v>
      </c>
      <c r="C46" s="5" t="n">
        <v>1429</v>
      </c>
    </row>
    <row r="47" spans="1:3">
      <c r="A47" s="4" t="s">
        <v>238</v>
      </c>
    </row>
    <row r="48" spans="1:3">
      <c r="A48" s="3" t="s">
        <v>222</v>
      </c>
    </row>
    <row r="49" spans="1:3">
      <c r="A49" s="4" t="s">
        <v>223</v>
      </c>
      <c r="B49" s="5" t="n">
        <v>773</v>
      </c>
      <c r="C49" s="5" t="n">
        <v>980</v>
      </c>
    </row>
    <row r="50" spans="1:3">
      <c r="A50" s="4" t="s">
        <v>239</v>
      </c>
    </row>
    <row r="51" spans="1:3">
      <c r="A51" s="3" t="s">
        <v>222</v>
      </c>
    </row>
    <row r="52" spans="1:3">
      <c r="A52" s="4" t="s">
        <v>223</v>
      </c>
      <c r="B52" s="5" t="n">
        <v>105</v>
      </c>
      <c r="C52" s="5" t="n">
        <v>295</v>
      </c>
    </row>
    <row r="53" spans="1:3">
      <c r="A53" s="4" t="s">
        <v>240</v>
      </c>
    </row>
    <row r="54" spans="1:3">
      <c r="A54" s="3" t="s">
        <v>222</v>
      </c>
    </row>
    <row r="55" spans="1:3">
      <c r="A55" s="4" t="s">
        <v>223</v>
      </c>
      <c r="B55" s="5" t="n">
        <v>668</v>
      </c>
      <c r="C55" s="5" t="n">
        <v>685</v>
      </c>
    </row>
    <row r="56" spans="1:3">
      <c r="A56" s="4" t="s">
        <v>241</v>
      </c>
    </row>
    <row r="57" spans="1:3">
      <c r="A57" s="3" t="s">
        <v>222</v>
      </c>
    </row>
    <row r="58" spans="1:3">
      <c r="A58" s="4" t="s">
        <v>223</v>
      </c>
      <c r="B58" s="5" t="n">
        <v>102</v>
      </c>
      <c r="C58" s="5" t="n">
        <v>449</v>
      </c>
    </row>
    <row r="59" spans="1:3">
      <c r="A59" s="4" t="s">
        <v>242</v>
      </c>
    </row>
    <row r="60" spans="1:3">
      <c r="A60" s="3" t="s">
        <v>222</v>
      </c>
    </row>
    <row r="61" spans="1:3">
      <c r="A61" s="4" t="s">
        <v>223</v>
      </c>
      <c r="B61" s="5" t="n">
        <v>17276</v>
      </c>
      <c r="C61" s="5" t="n">
        <v>53058</v>
      </c>
    </row>
    <row r="62" spans="1:3">
      <c r="A62" s="4" t="s">
        <v>243</v>
      </c>
    </row>
    <row r="63" spans="1:3">
      <c r="A63" s="3" t="s">
        <v>222</v>
      </c>
    </row>
    <row r="64" spans="1:3">
      <c r="A64" s="4" t="s">
        <v>223</v>
      </c>
      <c r="B64" s="5" t="n">
        <v>17223</v>
      </c>
      <c r="C64" s="5" t="n">
        <v>52254</v>
      </c>
    </row>
    <row r="65" spans="1:3">
      <c r="A65" s="4" t="s">
        <v>244</v>
      </c>
    </row>
    <row r="66" spans="1:3">
      <c r="A66" s="3" t="s">
        <v>222</v>
      </c>
    </row>
    <row r="67" spans="1:3">
      <c r="A67" s="4" t="s">
        <v>223</v>
      </c>
      <c r="B67" s="5" t="n">
        <v>16203</v>
      </c>
      <c r="C67" s="5" t="n">
        <v>48431</v>
      </c>
    </row>
    <row r="68" spans="1:3">
      <c r="A68" s="4" t="s">
        <v>245</v>
      </c>
    </row>
    <row r="69" spans="1:3">
      <c r="A69" s="3" t="s">
        <v>222</v>
      </c>
    </row>
    <row r="70" spans="1:3">
      <c r="A70" s="4" t="s">
        <v>223</v>
      </c>
      <c r="B70" s="5" t="n">
        <v>1020</v>
      </c>
      <c r="C70" s="5" t="n">
        <v>3823</v>
      </c>
    </row>
    <row r="71" spans="1:3">
      <c r="A71" s="4" t="s">
        <v>246</v>
      </c>
    </row>
    <row r="72" spans="1:3">
      <c r="A72" s="3" t="s">
        <v>222</v>
      </c>
    </row>
    <row r="73" spans="1:3">
      <c r="A73" s="4" t="s">
        <v>223</v>
      </c>
      <c r="B73" s="5" t="n">
        <v>53</v>
      </c>
      <c r="C73" s="5" t="n">
        <v>804</v>
      </c>
    </row>
    <row r="74" spans="1:3">
      <c r="A74" s="4" t="s">
        <v>247</v>
      </c>
    </row>
    <row r="75" spans="1:3">
      <c r="A75" s="3" t="s">
        <v>222</v>
      </c>
    </row>
    <row r="76" spans="1:3">
      <c r="A76" s="4" t="s">
        <v>223</v>
      </c>
      <c r="B76" s="5" t="n">
        <v>2377</v>
      </c>
      <c r="C76" s="5" t="n">
        <v>8284</v>
      </c>
    </row>
    <row r="77" spans="1:3">
      <c r="A77" s="4" t="s">
        <v>248</v>
      </c>
    </row>
    <row r="78" spans="1:3">
      <c r="A78" s="3" t="s">
        <v>222</v>
      </c>
    </row>
    <row r="79" spans="1:3">
      <c r="A79" s="4" t="s">
        <v>223</v>
      </c>
      <c r="B79" s="5" t="n">
        <v>217</v>
      </c>
      <c r="C79" s="5" t="n">
        <v>623</v>
      </c>
    </row>
    <row r="80" spans="1:3">
      <c r="A80" s="4" t="s">
        <v>249</v>
      </c>
    </row>
    <row r="81" spans="1:3">
      <c r="A81" s="3" t="s">
        <v>222</v>
      </c>
    </row>
    <row r="82" spans="1:3">
      <c r="A82" s="4" t="s">
        <v>223</v>
      </c>
      <c r="B82" s="5" t="n">
        <v>37</v>
      </c>
      <c r="C82" s="5" t="n">
        <v>111</v>
      </c>
    </row>
    <row r="83" spans="1:3">
      <c r="A83" s="4" t="s">
        <v>250</v>
      </c>
    </row>
    <row r="84" spans="1:3">
      <c r="A84" s="3" t="s">
        <v>222</v>
      </c>
    </row>
    <row r="85" spans="1:3">
      <c r="A85" s="4" t="s">
        <v>223</v>
      </c>
      <c r="B85" s="5" t="n">
        <v>180</v>
      </c>
      <c r="C85" s="5" t="n">
        <v>512</v>
      </c>
    </row>
    <row r="86" spans="1:3">
      <c r="A86" s="4" t="s">
        <v>251</v>
      </c>
    </row>
    <row r="87" spans="1:3">
      <c r="A87" s="3" t="s">
        <v>222</v>
      </c>
    </row>
    <row r="88" spans="1:3">
      <c r="A88" s="4" t="s">
        <v>223</v>
      </c>
      <c r="B88" s="7" t="n">
        <v>2160</v>
      </c>
      <c r="C88" s="7" t="n">
        <v>76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25</v>
      </c>
    </row>
    <row r="3" spans="1:3">
      <c r="A3" s="4" t="s">
        <v>253</v>
      </c>
      <c r="B3" s="7" t="n">
        <v>16609</v>
      </c>
      <c r="C3" s="7" t="n">
        <v>21579</v>
      </c>
    </row>
    <row r="4" spans="1:3">
      <c r="A4" s="4" t="s">
        <v>254</v>
      </c>
      <c r="B4" s="5" t="n">
        <v>697</v>
      </c>
    </row>
    <row r="5" spans="1:3">
      <c r="A5" s="4" t="s">
        <v>255</v>
      </c>
      <c r="B5" s="5" t="n">
        <v>22</v>
      </c>
    </row>
    <row r="6" spans="1:3">
      <c r="A6" s="4" t="s">
        <v>256</v>
      </c>
      <c r="B6" s="5" t="n">
        <v>2622</v>
      </c>
      <c r="C6" s="5" t="n">
        <v>2064</v>
      </c>
    </row>
    <row r="7" spans="1:3">
      <c r="A7" s="4" t="s">
        <v>257</v>
      </c>
      <c r="B7" s="7" t="n">
        <v>56</v>
      </c>
      <c r="C7" s="7" t="n">
        <v>17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8</v>
      </c>
      <c r="B1" s="2" t="s">
        <v>69</v>
      </c>
      <c r="C1" s="2" t="s">
        <v>1</v>
      </c>
    </row>
    <row r="2" spans="1:3">
      <c r="B2" s="2" t="s">
        <v>2</v>
      </c>
      <c r="C2" s="2" t="s">
        <v>2</v>
      </c>
    </row>
    <row r="3" spans="1:3">
      <c r="A3" s="3" t="s">
        <v>259</v>
      </c>
    </row>
    <row r="4" spans="1:3">
      <c r="A4" s="4" t="s">
        <v>260</v>
      </c>
      <c r="C4" s="7" t="n">
        <v>780</v>
      </c>
    </row>
    <row r="5" spans="1:3">
      <c r="A5" s="3" t="s">
        <v>261</v>
      </c>
    </row>
    <row r="6" spans="1:3">
      <c r="A6" s="4" t="s">
        <v>262</v>
      </c>
      <c r="B6" s="7" t="n">
        <v>256</v>
      </c>
      <c r="C6" s="7" t="n">
        <v>29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50</v>
      </c>
      <c r="C3" s="7" t="n">
        <v>50</v>
      </c>
    </row>
    <row r="4" spans="1:3">
      <c r="A4" s="4" t="s">
        <v>60</v>
      </c>
      <c r="B4" s="4" t="s">
        <v>51</v>
      </c>
      <c r="C4" s="4" t="s">
        <v>5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4" t="s">
        <v>51</v>
      </c>
      <c r="C8" s="4" t="s">
        <v>51</v>
      </c>
    </row>
    <row r="9" spans="1:3">
      <c r="A9" s="4" t="s">
        <v>65</v>
      </c>
      <c r="B9" s="5" t="n">
        <v>37500000</v>
      </c>
      <c r="C9" s="5" t="n">
        <v>37500000</v>
      </c>
    </row>
    <row r="10" spans="1:3">
      <c r="A10" s="4" t="s">
        <v>66</v>
      </c>
      <c r="B10" s="5" t="n">
        <v>12625455</v>
      </c>
      <c r="C10" s="5" t="n">
        <v>12532348</v>
      </c>
    </row>
    <row r="11" spans="1:3">
      <c r="A11" s="4" t="s">
        <v>67</v>
      </c>
      <c r="B11" s="5" t="n">
        <v>12625455</v>
      </c>
      <c r="C11" s="5" t="n">
        <v>12532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4" t="s">
        <v>265</v>
      </c>
    </row>
    <row r="4" spans="1:2">
      <c r="A4" s="3" t="s">
        <v>266</v>
      </c>
    </row>
    <row r="5" spans="1:2">
      <c r="A5" s="4" t="s">
        <v>267</v>
      </c>
      <c r="B5" s="4" t="s">
        <v>268</v>
      </c>
    </row>
    <row r="6" spans="1:2">
      <c r="A6" s="4" t="s">
        <v>269</v>
      </c>
    </row>
    <row r="7" spans="1:2">
      <c r="A7" s="3" t="s">
        <v>266</v>
      </c>
    </row>
    <row r="8" spans="1:2">
      <c r="A8" s="4" t="s">
        <v>270</v>
      </c>
      <c r="B8" s="7" t="n">
        <v>35</v>
      </c>
    </row>
    <row r="9" spans="1:2">
      <c r="A9" s="4" t="s">
        <v>271</v>
      </c>
    </row>
    <row r="10" spans="1:2">
      <c r="A10" s="3" t="s">
        <v>266</v>
      </c>
    </row>
    <row r="11" spans="1:2">
      <c r="A11" s="4" t="s">
        <v>270</v>
      </c>
      <c r="B11" s="7" t="n">
        <v>117</v>
      </c>
    </row>
    <row r="12" spans="1:2">
      <c r="A12" s="5" t="n">
        <v>2018</v>
      </c>
    </row>
    <row r="13" spans="1:2">
      <c r="A13" s="3" t="s">
        <v>266</v>
      </c>
    </row>
    <row r="14" spans="1:2">
      <c r="A14" s="4" t="s">
        <v>267</v>
      </c>
      <c r="B14" s="4" t="s">
        <v>272</v>
      </c>
    </row>
    <row r="15" spans="1:2">
      <c r="A15" s="4" t="s">
        <v>273</v>
      </c>
    </row>
    <row r="16" spans="1:2">
      <c r="A16" s="3" t="s">
        <v>266</v>
      </c>
    </row>
    <row r="17" spans="1:2">
      <c r="A17" s="4" t="s">
        <v>270</v>
      </c>
      <c r="B17" s="7" t="n">
        <v>110</v>
      </c>
    </row>
    <row r="18" spans="1:2">
      <c r="A18" s="4" t="s">
        <v>274</v>
      </c>
    </row>
    <row r="19" spans="1:2">
      <c r="A19" s="3" t="s">
        <v>266</v>
      </c>
    </row>
    <row r="20" spans="1:2">
      <c r="A20" s="4" t="s">
        <v>270</v>
      </c>
      <c r="B20" s="7" t="n">
        <v>470</v>
      </c>
    </row>
    <row r="21" spans="1:2">
      <c r="A21" s="5" t="n">
        <v>2019</v>
      </c>
    </row>
    <row r="22" spans="1:2">
      <c r="A22" s="3" t="s">
        <v>266</v>
      </c>
    </row>
    <row r="23" spans="1:2">
      <c r="A23" s="4" t="s">
        <v>267</v>
      </c>
      <c r="B23" s="4" t="s">
        <v>272</v>
      </c>
    </row>
    <row r="24" spans="1:2">
      <c r="A24" s="4" t="s">
        <v>275</v>
      </c>
    </row>
    <row r="25" spans="1:2">
      <c r="A25" s="3" t="s">
        <v>266</v>
      </c>
    </row>
    <row r="26" spans="1:2">
      <c r="A26" s="4" t="s">
        <v>270</v>
      </c>
      <c r="B26" s="7" t="n">
        <v>36</v>
      </c>
    </row>
    <row r="27" spans="1:2">
      <c r="A27" s="4" t="s">
        <v>276</v>
      </c>
    </row>
    <row r="28" spans="1:2">
      <c r="A28" s="3" t="s">
        <v>266</v>
      </c>
    </row>
    <row r="29" spans="1:2">
      <c r="A29" s="4" t="s">
        <v>270</v>
      </c>
      <c r="B29" s="7" t="n">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7</v>
      </c>
      <c r="B1" s="2" t="s">
        <v>69</v>
      </c>
      <c r="E1" s="2" t="s">
        <v>1</v>
      </c>
    </row>
    <row r="2" spans="1:7">
      <c r="B2" s="2" t="s">
        <v>2</v>
      </c>
      <c r="C2" s="2" t="s">
        <v>213</v>
      </c>
      <c r="D2" s="2" t="s">
        <v>70</v>
      </c>
      <c r="E2" s="2" t="s">
        <v>2</v>
      </c>
      <c r="F2" s="2" t="s">
        <v>70</v>
      </c>
      <c r="G2" s="2" t="s">
        <v>25</v>
      </c>
    </row>
    <row r="3" spans="1:7">
      <c r="A3" s="3" t="s">
        <v>71</v>
      </c>
    </row>
    <row r="4" spans="1:7">
      <c r="A4" s="4" t="s">
        <v>72</v>
      </c>
      <c r="B4" s="7" t="n">
        <v>17440</v>
      </c>
      <c r="D4" s="7" t="n">
        <v>19216</v>
      </c>
      <c r="E4" s="7" t="n">
        <v>52877</v>
      </c>
      <c r="F4" s="7" t="n">
        <v>58118</v>
      </c>
    </row>
    <row r="5" spans="1:7">
      <c r="A5" s="4" t="s">
        <v>73</v>
      </c>
      <c r="B5" s="5" t="n">
        <v>2213</v>
      </c>
      <c r="D5" s="5" t="n">
        <v>3251</v>
      </c>
      <c r="E5" s="5" t="n">
        <v>8465</v>
      </c>
      <c r="F5" s="5" t="n">
        <v>12526</v>
      </c>
    </row>
    <row r="6" spans="1:7">
      <c r="A6" s="4" t="s">
        <v>74</v>
      </c>
      <c r="B6" s="5" t="n">
        <v>19653</v>
      </c>
      <c r="D6" s="5" t="n">
        <v>22467</v>
      </c>
      <c r="E6" s="5" t="n">
        <v>61342</v>
      </c>
      <c r="F6" s="5" t="n">
        <v>70644</v>
      </c>
    </row>
    <row r="7" spans="1:7">
      <c r="A7" s="3" t="s">
        <v>75</v>
      </c>
    </row>
    <row r="8" spans="1:7">
      <c r="A8" s="4" t="s">
        <v>72</v>
      </c>
      <c r="B8" s="5" t="n">
        <v>13653</v>
      </c>
      <c r="D8" s="5" t="n">
        <v>15281</v>
      </c>
      <c r="E8" s="5" t="n">
        <v>40909</v>
      </c>
      <c r="F8" s="5" t="n">
        <v>47901</v>
      </c>
    </row>
    <row r="9" spans="1:7">
      <c r="A9" s="4" t="s">
        <v>73</v>
      </c>
      <c r="B9" s="5" t="n">
        <v>1620</v>
      </c>
      <c r="D9" s="5" t="n">
        <v>3509</v>
      </c>
      <c r="E9" s="5" t="n">
        <v>5927</v>
      </c>
      <c r="F9" s="5" t="n">
        <v>10877</v>
      </c>
    </row>
    <row r="10" spans="1:7">
      <c r="A10" s="4" t="s">
        <v>76</v>
      </c>
      <c r="B10" s="5" t="n">
        <v>15273</v>
      </c>
      <c r="D10" s="5" t="n">
        <v>18790</v>
      </c>
      <c r="E10" s="5" t="n">
        <v>46836</v>
      </c>
      <c r="F10" s="5" t="n">
        <v>58778</v>
      </c>
    </row>
    <row r="11" spans="1:7">
      <c r="A11" s="4" t="s">
        <v>77</v>
      </c>
      <c r="B11" s="5" t="n">
        <v>4380</v>
      </c>
      <c r="D11" s="5" t="n">
        <v>3677</v>
      </c>
      <c r="E11" s="5" t="n">
        <v>14506</v>
      </c>
      <c r="F11" s="5" t="n">
        <v>11866</v>
      </c>
    </row>
    <row r="12" spans="1:7">
      <c r="A12" s="3" t="s">
        <v>78</v>
      </c>
    </row>
    <row r="13" spans="1:7">
      <c r="A13" s="4" t="s">
        <v>79</v>
      </c>
      <c r="B13" s="5" t="n">
        <v>5338</v>
      </c>
      <c r="D13" s="5" t="n">
        <v>3283</v>
      </c>
      <c r="E13" s="5" t="n">
        <v>15249</v>
      </c>
      <c r="F13" s="5" t="n">
        <v>9693</v>
      </c>
    </row>
    <row r="14" spans="1:7">
      <c r="A14" s="4" t="s">
        <v>80</v>
      </c>
      <c r="B14" s="5" t="n">
        <v>1588</v>
      </c>
      <c r="D14" s="5" t="n">
        <v>809</v>
      </c>
      <c r="E14" s="5" t="n">
        <v>4381</v>
      </c>
      <c r="F14" s="5" t="n">
        <v>2024</v>
      </c>
    </row>
    <row r="15" spans="1:7">
      <c r="A15" s="4" t="s">
        <v>81</v>
      </c>
      <c r="B15" s="5" t="n">
        <v>6926</v>
      </c>
      <c r="D15" s="5" t="n">
        <v>4092</v>
      </c>
      <c r="E15" s="5" t="n">
        <v>19630</v>
      </c>
      <c r="F15" s="5" t="n">
        <v>11717</v>
      </c>
    </row>
    <row r="16" spans="1:7">
      <c r="A16" s="4" t="s">
        <v>82</v>
      </c>
      <c r="B16" s="5" t="n">
        <v>-2546</v>
      </c>
      <c r="D16" s="5" t="n">
        <v>-415</v>
      </c>
      <c r="E16" s="5" t="n">
        <v>-5124</v>
      </c>
      <c r="F16" s="5" t="n">
        <v>149</v>
      </c>
    </row>
    <row r="17" spans="1:7">
      <c r="A17" s="4" t="s">
        <v>86</v>
      </c>
      <c r="B17" s="7" t="n">
        <v>-2468</v>
      </c>
      <c r="D17" s="7" t="n">
        <v>-106</v>
      </c>
      <c r="E17" s="7" t="n">
        <v>-4826</v>
      </c>
      <c r="F17" s="7" t="n">
        <v>209</v>
      </c>
    </row>
    <row r="18" spans="1:7">
      <c r="A18" s="4" t="s">
        <v>278</v>
      </c>
      <c r="B18" s="8" t="n">
        <v>-0.2</v>
      </c>
      <c r="E18" s="8" t="n">
        <v>-0.38</v>
      </c>
    </row>
    <row r="19" spans="1:7">
      <c r="A19" s="3" t="s">
        <v>279</v>
      </c>
    </row>
    <row r="20" spans="1:7">
      <c r="A20" s="4" t="s">
        <v>280</v>
      </c>
      <c r="B20" s="7" t="n">
        <v>697</v>
      </c>
      <c r="E20" s="7" t="n">
        <v>697</v>
      </c>
    </row>
    <row r="21" spans="1:7">
      <c r="A21" s="3" t="s">
        <v>281</v>
      </c>
    </row>
    <row r="22" spans="1:7">
      <c r="A22" s="4" t="s">
        <v>282</v>
      </c>
      <c r="B22" s="5" t="n">
        <v>2622</v>
      </c>
      <c r="E22" s="5" t="n">
        <v>2622</v>
      </c>
      <c r="G22" s="7" t="n">
        <v>2064</v>
      </c>
    </row>
    <row r="23" spans="1:7">
      <c r="A23" s="4" t="s">
        <v>283</v>
      </c>
      <c r="B23" s="5" t="n">
        <v>56</v>
      </c>
      <c r="E23" s="5" t="n">
        <v>56</v>
      </c>
      <c r="G23" s="5" t="n">
        <v>1798</v>
      </c>
    </row>
    <row r="24" spans="1:7">
      <c r="A24" s="3" t="s">
        <v>284</v>
      </c>
    </row>
    <row r="25" spans="1:7">
      <c r="A25" s="4" t="s">
        <v>54</v>
      </c>
      <c r="B25" s="5" t="n">
        <v>-101044</v>
      </c>
      <c r="E25" s="5" t="n">
        <v>-101044</v>
      </c>
      <c r="G25" s="7" t="n">
        <v>-96607</v>
      </c>
    </row>
    <row r="26" spans="1:7">
      <c r="A26" s="4" t="s">
        <v>285</v>
      </c>
    </row>
    <row r="27" spans="1:7">
      <c r="A27" s="3" t="s">
        <v>71</v>
      </c>
    </row>
    <row r="28" spans="1:7">
      <c r="A28" s="4" t="s">
        <v>72</v>
      </c>
      <c r="B28" s="5" t="n">
        <v>17711</v>
      </c>
      <c r="E28" s="5" t="n">
        <v>51064</v>
      </c>
    </row>
    <row r="29" spans="1:7">
      <c r="A29" s="4" t="s">
        <v>73</v>
      </c>
      <c r="B29" s="5" t="n">
        <v>2284</v>
      </c>
      <c r="E29" s="5" t="n">
        <v>8213</v>
      </c>
    </row>
    <row r="30" spans="1:7">
      <c r="A30" s="4" t="s">
        <v>74</v>
      </c>
      <c r="B30" s="5" t="n">
        <v>19995</v>
      </c>
      <c r="E30" s="5" t="n">
        <v>59277</v>
      </c>
    </row>
    <row r="31" spans="1:7">
      <c r="A31" s="3" t="s">
        <v>75</v>
      </c>
    </row>
    <row r="32" spans="1:7">
      <c r="A32" s="4" t="s">
        <v>72</v>
      </c>
      <c r="B32" s="5" t="n">
        <v>13653</v>
      </c>
      <c r="E32" s="5" t="n">
        <v>40909</v>
      </c>
    </row>
    <row r="33" spans="1:7">
      <c r="A33" s="4" t="s">
        <v>73</v>
      </c>
      <c r="B33" s="5" t="n">
        <v>1691</v>
      </c>
      <c r="E33" s="5" t="n">
        <v>5797</v>
      </c>
    </row>
    <row r="34" spans="1:7">
      <c r="A34" s="4" t="s">
        <v>76</v>
      </c>
      <c r="B34" s="5" t="n">
        <v>15344</v>
      </c>
      <c r="E34" s="5" t="n">
        <v>46706</v>
      </c>
    </row>
    <row r="35" spans="1:7">
      <c r="A35" s="4" t="s">
        <v>77</v>
      </c>
      <c r="B35" s="5" t="n">
        <v>4651</v>
      </c>
      <c r="E35" s="5" t="n">
        <v>12571</v>
      </c>
    </row>
    <row r="36" spans="1:7">
      <c r="A36" s="3" t="s">
        <v>78</v>
      </c>
    </row>
    <row r="37" spans="1:7">
      <c r="A37" s="4" t="s">
        <v>79</v>
      </c>
      <c r="B37" s="5" t="n">
        <v>5332</v>
      </c>
      <c r="E37" s="5" t="n">
        <v>15096</v>
      </c>
    </row>
    <row r="38" spans="1:7">
      <c r="A38" s="4" t="s">
        <v>80</v>
      </c>
      <c r="B38" s="5" t="n">
        <v>1588</v>
      </c>
      <c r="E38" s="5" t="n">
        <v>4381</v>
      </c>
    </row>
    <row r="39" spans="1:7">
      <c r="A39" s="4" t="s">
        <v>81</v>
      </c>
      <c r="B39" s="5" t="n">
        <v>6920</v>
      </c>
      <c r="E39" s="5" t="n">
        <v>19477</v>
      </c>
    </row>
    <row r="40" spans="1:7">
      <c r="A40" s="4" t="s">
        <v>82</v>
      </c>
      <c r="B40" s="5" t="n">
        <v>-2269</v>
      </c>
      <c r="E40" s="5" t="n">
        <v>-6906</v>
      </c>
    </row>
    <row r="41" spans="1:7">
      <c r="A41" s="4" t="s">
        <v>86</v>
      </c>
      <c r="B41" s="7" t="n">
        <v>-2191</v>
      </c>
      <c r="E41" s="7" t="n">
        <v>-6608</v>
      </c>
    </row>
    <row r="42" spans="1:7">
      <c r="A42" s="4" t="s">
        <v>278</v>
      </c>
      <c r="B42" s="8" t="n">
        <v>-0.17</v>
      </c>
      <c r="E42" s="8" t="n">
        <v>-0.53</v>
      </c>
    </row>
    <row r="43" spans="1:7">
      <c r="A43" s="3" t="s">
        <v>279</v>
      </c>
    </row>
    <row r="44" spans="1:7">
      <c r="A44" s="4" t="s">
        <v>280</v>
      </c>
      <c r="B44" s="7" t="n">
        <v>537</v>
      </c>
      <c r="E44" s="7" t="n">
        <v>537</v>
      </c>
    </row>
    <row r="45" spans="1:7">
      <c r="A45" s="3" t="s">
        <v>281</v>
      </c>
    </row>
    <row r="46" spans="1:7">
      <c r="A46" s="4" t="s">
        <v>282</v>
      </c>
      <c r="B46" s="5" t="n">
        <v>3548</v>
      </c>
      <c r="E46" s="5" t="n">
        <v>3548</v>
      </c>
    </row>
    <row r="47" spans="1:7">
      <c r="A47" s="4" t="s">
        <v>283</v>
      </c>
      <c r="B47" s="5" t="n">
        <v>752</v>
      </c>
      <c r="E47" s="5" t="n">
        <v>752</v>
      </c>
    </row>
    <row r="48" spans="1:7">
      <c r="A48" s="3" t="s">
        <v>284</v>
      </c>
    </row>
    <row r="49" spans="1:7">
      <c r="A49" s="4" t="s">
        <v>54</v>
      </c>
      <c r="B49" s="5" t="n">
        <v>-102826</v>
      </c>
      <c r="E49" s="5" t="n">
        <v>-102826</v>
      </c>
    </row>
    <row r="50" spans="1:7">
      <c r="A50" s="4" t="s">
        <v>286</v>
      </c>
    </row>
    <row r="51" spans="1:7">
      <c r="A51" s="3" t="s">
        <v>71</v>
      </c>
    </row>
    <row r="52" spans="1:7">
      <c r="A52" s="4" t="s">
        <v>72</v>
      </c>
      <c r="B52" s="5" t="n">
        <v>-271</v>
      </c>
      <c r="E52" s="5" t="n">
        <v>1813</v>
      </c>
    </row>
    <row r="53" spans="1:7">
      <c r="A53" s="4" t="s">
        <v>73</v>
      </c>
      <c r="B53" s="5" t="n">
        <v>-71</v>
      </c>
      <c r="E53" s="5" t="n">
        <v>252</v>
      </c>
    </row>
    <row r="54" spans="1:7">
      <c r="A54" s="4" t="s">
        <v>74</v>
      </c>
      <c r="B54" s="5" t="n">
        <v>-342</v>
      </c>
      <c r="C54" s="7" t="n">
        <v>2800</v>
      </c>
      <c r="E54" s="5" t="n">
        <v>2065</v>
      </c>
    </row>
    <row r="55" spans="1:7">
      <c r="A55" s="3" t="s">
        <v>75</v>
      </c>
    </row>
    <row r="56" spans="1:7">
      <c r="A56" s="4" t="s">
        <v>73</v>
      </c>
      <c r="B56" s="5" t="n">
        <v>-71</v>
      </c>
      <c r="E56" s="5" t="n">
        <v>130</v>
      </c>
    </row>
    <row r="57" spans="1:7">
      <c r="A57" s="4" t="s">
        <v>76</v>
      </c>
      <c r="B57" s="5" t="n">
        <v>-71</v>
      </c>
      <c r="E57" s="5" t="n">
        <v>130</v>
      </c>
    </row>
    <row r="58" spans="1:7">
      <c r="A58" s="4" t="s">
        <v>77</v>
      </c>
      <c r="B58" s="5" t="n">
        <v>-271</v>
      </c>
      <c r="E58" s="5" t="n">
        <v>1935</v>
      </c>
    </row>
    <row r="59" spans="1:7">
      <c r="A59" s="3" t="s">
        <v>78</v>
      </c>
    </row>
    <row r="60" spans="1:7">
      <c r="A60" s="4" t="s">
        <v>79</v>
      </c>
      <c r="B60" s="5" t="n">
        <v>6</v>
      </c>
      <c r="E60" s="5" t="n">
        <v>153</v>
      </c>
    </row>
    <row r="61" spans="1:7">
      <c r="A61" s="4" t="s">
        <v>81</v>
      </c>
      <c r="B61" s="5" t="n">
        <v>6</v>
      </c>
      <c r="E61" s="5" t="n">
        <v>153</v>
      </c>
    </row>
    <row r="62" spans="1:7">
      <c r="A62" s="4" t="s">
        <v>82</v>
      </c>
      <c r="B62" s="5" t="n">
        <v>-277</v>
      </c>
      <c r="E62" s="5" t="n">
        <v>1782</v>
      </c>
    </row>
    <row r="63" spans="1:7">
      <c r="A63" s="4" t="s">
        <v>86</v>
      </c>
      <c r="B63" s="7" t="n">
        <v>-277</v>
      </c>
      <c r="E63" s="7" t="n">
        <v>1782</v>
      </c>
    </row>
    <row r="64" spans="1:7">
      <c r="A64" s="4" t="s">
        <v>278</v>
      </c>
      <c r="B64" s="8" t="n">
        <v>-0.03</v>
      </c>
      <c r="E64" s="8" t="n">
        <v>0.15</v>
      </c>
    </row>
    <row r="65" spans="1:7">
      <c r="A65" s="3" t="s">
        <v>279</v>
      </c>
    </row>
    <row r="66" spans="1:7">
      <c r="A66" s="4" t="s">
        <v>280</v>
      </c>
      <c r="B66" s="7" t="n">
        <v>160</v>
      </c>
      <c r="E66" s="7" t="n">
        <v>160</v>
      </c>
    </row>
    <row r="67" spans="1:7">
      <c r="A67" s="3" t="s">
        <v>281</v>
      </c>
    </row>
    <row r="68" spans="1:7">
      <c r="A68" s="4" t="s">
        <v>282</v>
      </c>
      <c r="B68" s="5" t="n">
        <v>-926</v>
      </c>
      <c r="E68" s="5" t="n">
        <v>-926</v>
      </c>
    </row>
    <row r="69" spans="1:7">
      <c r="A69" s="4" t="s">
        <v>283</v>
      </c>
      <c r="B69" s="5" t="n">
        <v>-696</v>
      </c>
      <c r="E69" s="5" t="n">
        <v>-696</v>
      </c>
    </row>
    <row r="70" spans="1:7">
      <c r="A70" s="3" t="s">
        <v>284</v>
      </c>
    </row>
    <row r="71" spans="1:7">
      <c r="A71" s="4" t="s">
        <v>54</v>
      </c>
      <c r="B71" s="7" t="n">
        <v>1782</v>
      </c>
      <c r="E71" s="7" t="n">
        <v>1782</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5</v>
      </c>
      <c r="D1" s="2" t="s">
        <v>70</v>
      </c>
      <c r="E1" s="2" t="s">
        <v>288</v>
      </c>
    </row>
    <row r="2" spans="1:5">
      <c r="A2" s="3" t="s">
        <v>289</v>
      </c>
    </row>
    <row r="3" spans="1:5">
      <c r="A3" s="4" t="s">
        <v>290</v>
      </c>
      <c r="B3" s="7" t="n">
        <v>5933</v>
      </c>
      <c r="C3" s="7" t="n">
        <v>11016</v>
      </c>
    </row>
    <row r="4" spans="1:5">
      <c r="A4" s="3" t="s">
        <v>291</v>
      </c>
    </row>
    <row r="5" spans="1:5">
      <c r="A5" s="4" t="s">
        <v>292</v>
      </c>
      <c r="B5" s="5" t="n">
        <v>7198</v>
      </c>
      <c r="C5" s="5" t="n">
        <v>3296</v>
      </c>
    </row>
    <row r="6" spans="1:5">
      <c r="A6" s="4" t="s">
        <v>293</v>
      </c>
      <c r="B6" s="5" t="n">
        <v>13131</v>
      </c>
      <c r="C6" s="5" t="n">
        <v>14312</v>
      </c>
      <c r="D6" s="7" t="n">
        <v>12346</v>
      </c>
      <c r="E6" s="7" t="n">
        <v>16443</v>
      </c>
    </row>
    <row r="7" spans="1:5">
      <c r="A7" s="3" t="s">
        <v>294</v>
      </c>
    </row>
    <row r="8" spans="1:5">
      <c r="A8" s="4" t="s">
        <v>295</v>
      </c>
      <c r="B8" s="5" t="n">
        <v>13627</v>
      </c>
      <c r="C8" s="5" t="n">
        <v>18888</v>
      </c>
    </row>
    <row r="9" spans="1:5">
      <c r="A9" s="4" t="s">
        <v>296</v>
      </c>
      <c r="B9" s="5" t="n">
        <v>26758</v>
      </c>
      <c r="C9" s="5" t="n">
        <v>33200</v>
      </c>
    </row>
    <row r="10" spans="1:5">
      <c r="A10" s="4" t="s">
        <v>297</v>
      </c>
    </row>
    <row r="11" spans="1:5">
      <c r="A11" s="3" t="s">
        <v>291</v>
      </c>
    </row>
    <row r="12" spans="1:5">
      <c r="A12" s="4" t="s">
        <v>292</v>
      </c>
      <c r="B12" s="5" t="n">
        <v>2999</v>
      </c>
      <c r="C12" s="5" t="n">
        <v>500</v>
      </c>
    </row>
    <row r="13" spans="1:5">
      <c r="A13" s="3" t="s">
        <v>294</v>
      </c>
    </row>
    <row r="14" spans="1:5">
      <c r="A14" s="4" t="s">
        <v>295</v>
      </c>
      <c r="B14" s="5" t="n">
        <v>7174</v>
      </c>
      <c r="C14" s="5" t="n">
        <v>11465</v>
      </c>
    </row>
    <row r="15" spans="1:5">
      <c r="A15" s="4" t="s">
        <v>298</v>
      </c>
    </row>
    <row r="16" spans="1:5">
      <c r="A16" s="3" t="s">
        <v>291</v>
      </c>
    </row>
    <row r="17" spans="1:5">
      <c r="A17" s="4" t="s">
        <v>292</v>
      </c>
      <c r="B17" s="5" t="n">
        <v>3752</v>
      </c>
    </row>
    <row r="18" spans="1:5">
      <c r="A18" s="3" t="s">
        <v>294</v>
      </c>
    </row>
    <row r="19" spans="1:5">
      <c r="A19" s="4" t="s">
        <v>295</v>
      </c>
      <c r="B19" s="5" t="n">
        <v>6453</v>
      </c>
      <c r="C19" s="5" t="n">
        <v>7423</v>
      </c>
    </row>
    <row r="20" spans="1:5">
      <c r="A20" s="4" t="s">
        <v>299</v>
      </c>
    </row>
    <row r="21" spans="1:5">
      <c r="A21" s="3" t="s">
        <v>291</v>
      </c>
    </row>
    <row r="22" spans="1:5">
      <c r="A22" s="4" t="s">
        <v>292</v>
      </c>
      <c r="B22" s="7" t="n">
        <v>447</v>
      </c>
      <c r="C22" s="7" t="n">
        <v>27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294</v>
      </c>
    </row>
    <row r="3" spans="1:3">
      <c r="A3" s="4" t="s">
        <v>295</v>
      </c>
      <c r="B3" s="7" t="n">
        <v>13627</v>
      </c>
      <c r="C3" s="7" t="n">
        <v>18888</v>
      </c>
    </row>
    <row r="4" spans="1:3">
      <c r="A4" s="4" t="s">
        <v>301</v>
      </c>
    </row>
    <row r="5" spans="1:3">
      <c r="A5" s="3" t="s">
        <v>291</v>
      </c>
    </row>
    <row r="6" spans="1:3">
      <c r="A6" s="4" t="s">
        <v>292</v>
      </c>
      <c r="B6" s="5" t="n">
        <v>7198</v>
      </c>
      <c r="C6" s="5" t="n">
        <v>3296</v>
      </c>
    </row>
    <row r="7" spans="1:3">
      <c r="A7" s="3" t="s">
        <v>294</v>
      </c>
    </row>
    <row r="8" spans="1:3">
      <c r="A8" s="4" t="s">
        <v>295</v>
      </c>
      <c r="B8" s="5" t="n">
        <v>13627</v>
      </c>
      <c r="C8" s="5" t="n">
        <v>18888</v>
      </c>
    </row>
    <row r="9" spans="1:3">
      <c r="A9" s="4" t="s">
        <v>302</v>
      </c>
      <c r="B9" s="5" t="n">
        <v>20825</v>
      </c>
      <c r="C9" s="5" t="n">
        <v>22184</v>
      </c>
    </row>
    <row r="10" spans="1:3">
      <c r="A10" s="4" t="s">
        <v>297</v>
      </c>
    </row>
    <row r="11" spans="1:3">
      <c r="A11" s="3" t="s">
        <v>294</v>
      </c>
    </row>
    <row r="12" spans="1:3">
      <c r="A12" s="4" t="s">
        <v>295</v>
      </c>
      <c r="B12" s="5" t="n">
        <v>7174</v>
      </c>
      <c r="C12" s="5" t="n">
        <v>11465</v>
      </c>
    </row>
    <row r="13" spans="1:3">
      <c r="A13" s="4" t="s">
        <v>303</v>
      </c>
    </row>
    <row r="14" spans="1:3">
      <c r="A14" s="3" t="s">
        <v>291</v>
      </c>
    </row>
    <row r="15" spans="1:3">
      <c r="A15" s="4" t="s">
        <v>292</v>
      </c>
      <c r="B15" s="5" t="n">
        <v>2999</v>
      </c>
      <c r="C15" s="5" t="n">
        <v>500</v>
      </c>
    </row>
    <row r="16" spans="1:3">
      <c r="A16" s="3" t="s">
        <v>294</v>
      </c>
    </row>
    <row r="17" spans="1:3">
      <c r="A17" s="4" t="s">
        <v>295</v>
      </c>
      <c r="B17" s="5" t="n">
        <v>7174</v>
      </c>
      <c r="C17" s="5" t="n">
        <v>11465</v>
      </c>
    </row>
    <row r="18" spans="1:3">
      <c r="A18" s="4" t="s">
        <v>298</v>
      </c>
    </row>
    <row r="19" spans="1:3">
      <c r="A19" s="3" t="s">
        <v>294</v>
      </c>
    </row>
    <row r="20" spans="1:3">
      <c r="A20" s="4" t="s">
        <v>295</v>
      </c>
      <c r="B20" s="5" t="n">
        <v>6453</v>
      </c>
      <c r="C20" s="5" t="n">
        <v>7423</v>
      </c>
    </row>
    <row r="21" spans="1:3">
      <c r="A21" s="4" t="s">
        <v>304</v>
      </c>
    </row>
    <row r="22" spans="1:3">
      <c r="A22" s="3" t="s">
        <v>291</v>
      </c>
    </row>
    <row r="23" spans="1:3">
      <c r="A23" s="4" t="s">
        <v>292</v>
      </c>
      <c r="B23" s="5" t="n">
        <v>3752</v>
      </c>
    </row>
    <row r="24" spans="1:3">
      <c r="A24" s="3" t="s">
        <v>294</v>
      </c>
    </row>
    <row r="25" spans="1:3">
      <c r="A25" s="4" t="s">
        <v>295</v>
      </c>
      <c r="B25" s="5" t="n">
        <v>6453</v>
      </c>
      <c r="C25" s="5" t="n">
        <v>7423</v>
      </c>
    </row>
    <row r="26" spans="1:3">
      <c r="A26" s="4" t="s">
        <v>305</v>
      </c>
    </row>
    <row r="27" spans="1:3">
      <c r="A27" s="3" t="s">
        <v>291</v>
      </c>
    </row>
    <row r="28" spans="1:3">
      <c r="A28" s="4" t="s">
        <v>292</v>
      </c>
      <c r="B28" s="5" t="n">
        <v>447</v>
      </c>
      <c r="C28" s="5" t="n">
        <v>2796</v>
      </c>
    </row>
    <row r="29" spans="1:3">
      <c r="A29" s="4" t="s">
        <v>306</v>
      </c>
    </row>
    <row r="30" spans="1:3">
      <c r="A30" s="3" t="s">
        <v>291</v>
      </c>
    </row>
    <row r="31" spans="1:3">
      <c r="A31" s="4" t="s">
        <v>292</v>
      </c>
      <c r="B31" s="5" t="n">
        <v>447</v>
      </c>
      <c r="C31" s="5" t="n">
        <v>2796</v>
      </c>
    </row>
    <row r="32" spans="1:3">
      <c r="A32" s="3" t="s">
        <v>294</v>
      </c>
    </row>
    <row r="33" spans="1:3">
      <c r="A33" s="4" t="s">
        <v>302</v>
      </c>
      <c r="B33" s="5" t="n">
        <v>447</v>
      </c>
      <c r="C33" s="5" t="n">
        <v>2796</v>
      </c>
    </row>
    <row r="34" spans="1:3">
      <c r="A34" s="4" t="s">
        <v>307</v>
      </c>
    </row>
    <row r="35" spans="1:3">
      <c r="A35" s="3" t="s">
        <v>291</v>
      </c>
    </row>
    <row r="36" spans="1:3">
      <c r="A36" s="4" t="s">
        <v>292</v>
      </c>
      <c r="B36" s="5" t="n">
        <v>447</v>
      </c>
      <c r="C36" s="5" t="n">
        <v>2796</v>
      </c>
    </row>
    <row r="37" spans="1:3">
      <c r="A37" s="4" t="s">
        <v>308</v>
      </c>
    </row>
    <row r="38" spans="1:3">
      <c r="A38" s="3" t="s">
        <v>291</v>
      </c>
    </row>
    <row r="39" spans="1:3">
      <c r="A39" s="4" t="s">
        <v>292</v>
      </c>
      <c r="B39" s="5" t="n">
        <v>6751</v>
      </c>
      <c r="C39" s="5" t="n">
        <v>500</v>
      </c>
    </row>
    <row r="40" spans="1:3">
      <c r="A40" s="3" t="s">
        <v>294</v>
      </c>
    </row>
    <row r="41" spans="1:3">
      <c r="A41" s="4" t="s">
        <v>295</v>
      </c>
      <c r="B41" s="5" t="n">
        <v>13627</v>
      </c>
      <c r="C41" s="5" t="n">
        <v>18888</v>
      </c>
    </row>
    <row r="42" spans="1:3">
      <c r="A42" s="4" t="s">
        <v>302</v>
      </c>
      <c r="B42" s="5" t="n">
        <v>20378</v>
      </c>
      <c r="C42" s="5" t="n">
        <v>19388</v>
      </c>
    </row>
    <row r="43" spans="1:3">
      <c r="A43" s="4" t="s">
        <v>309</v>
      </c>
    </row>
    <row r="44" spans="1:3">
      <c r="A44" s="3" t="s">
        <v>291</v>
      </c>
    </row>
    <row r="45" spans="1:3">
      <c r="A45" s="4" t="s">
        <v>292</v>
      </c>
      <c r="B45" s="5" t="n">
        <v>2999</v>
      </c>
      <c r="C45" s="5" t="n">
        <v>500</v>
      </c>
    </row>
    <row r="46" spans="1:3">
      <c r="A46" s="3" t="s">
        <v>294</v>
      </c>
    </row>
    <row r="47" spans="1:3">
      <c r="A47" s="4" t="s">
        <v>295</v>
      </c>
      <c r="B47" s="5" t="n">
        <v>7174</v>
      </c>
      <c r="C47" s="5" t="n">
        <v>11465</v>
      </c>
    </row>
    <row r="48" spans="1:3">
      <c r="A48" s="4" t="s">
        <v>310</v>
      </c>
    </row>
    <row r="49" spans="1:3">
      <c r="A49" s="3" t="s">
        <v>291</v>
      </c>
    </row>
    <row r="50" spans="1:3">
      <c r="A50" s="4" t="s">
        <v>292</v>
      </c>
      <c r="B50" s="5" t="n">
        <v>3752</v>
      </c>
    </row>
    <row r="51" spans="1:3">
      <c r="A51" s="3" t="s">
        <v>294</v>
      </c>
    </row>
    <row r="52" spans="1:3">
      <c r="A52" s="4" t="s">
        <v>295</v>
      </c>
      <c r="B52" s="7" t="n">
        <v>6453</v>
      </c>
      <c r="C52" s="7" t="n">
        <v>74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1</v>
      </c>
      <c r="B1" s="2" t="s">
        <v>69</v>
      </c>
      <c r="D1" s="2" t="s">
        <v>1</v>
      </c>
    </row>
    <row r="2" spans="1:5">
      <c r="B2" s="2" t="s">
        <v>2</v>
      </c>
      <c r="C2" s="2" t="s">
        <v>70</v>
      </c>
      <c r="D2" s="2" t="s">
        <v>2</v>
      </c>
      <c r="E2" s="2" t="s">
        <v>70</v>
      </c>
    </row>
    <row r="3" spans="1:5">
      <c r="A3" s="3" t="s">
        <v>134</v>
      </c>
    </row>
    <row r="4" spans="1:5">
      <c r="A4" s="4" t="s">
        <v>312</v>
      </c>
      <c r="B4" s="7" t="n">
        <v>0</v>
      </c>
      <c r="D4" s="7" t="n">
        <v>0</v>
      </c>
    </row>
    <row r="5" spans="1:5">
      <c r="A5" s="4" t="s">
        <v>313</v>
      </c>
      <c r="B5" s="7" t="n">
        <v>25000</v>
      </c>
      <c r="C5" s="7" t="n">
        <v>33000</v>
      </c>
      <c r="D5" s="7" t="n">
        <v>74000</v>
      </c>
      <c r="E5" s="7" t="n">
        <v>10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390</v>
      </c>
      <c r="C3" s="7" t="n">
        <v>464</v>
      </c>
    </row>
    <row r="4" spans="1:3">
      <c r="A4" s="4" t="s">
        <v>317</v>
      </c>
    </row>
    <row r="5" spans="1:3">
      <c r="A5" s="3" t="s">
        <v>315</v>
      </c>
    </row>
    <row r="6" spans="1:3">
      <c r="A6" s="4" t="s">
        <v>318</v>
      </c>
      <c r="B6" s="5" t="n">
        <v>1275</v>
      </c>
      <c r="C6" s="5" t="n">
        <v>1275</v>
      </c>
    </row>
    <row r="7" spans="1:3">
      <c r="A7" s="4" t="s">
        <v>319</v>
      </c>
      <c r="B7" s="5" t="n">
        <v>-885</v>
      </c>
      <c r="C7" s="5" t="n">
        <v>-811</v>
      </c>
    </row>
    <row r="8" spans="1:3">
      <c r="A8" s="4" t="s">
        <v>316</v>
      </c>
      <c r="B8" s="7" t="n">
        <v>390</v>
      </c>
      <c r="C8" s="7" t="n">
        <v>4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34</v>
      </c>
    </row>
    <row r="3" spans="1:3">
      <c r="A3" s="4" t="s">
        <v>321</v>
      </c>
      <c r="B3" s="7" t="n">
        <v>25</v>
      </c>
    </row>
    <row r="4" spans="1:3">
      <c r="A4" s="5" t="n">
        <v>2018</v>
      </c>
      <c r="B4" s="5" t="n">
        <v>98</v>
      </c>
    </row>
    <row r="5" spans="1:3">
      <c r="A5" s="5" t="n">
        <v>2019</v>
      </c>
      <c r="B5" s="5" t="n">
        <v>98</v>
      </c>
    </row>
    <row r="6" spans="1:3">
      <c r="A6" s="5" t="n">
        <v>2020</v>
      </c>
      <c r="B6" s="5" t="n">
        <v>98</v>
      </c>
    </row>
    <row r="7" spans="1:3">
      <c r="A7" s="5" t="n">
        <v>2021</v>
      </c>
      <c r="B7" s="5" t="n">
        <v>71</v>
      </c>
    </row>
    <row r="8" spans="1:3">
      <c r="A8" s="4" t="s">
        <v>316</v>
      </c>
      <c r="B8" s="7" t="n">
        <v>390</v>
      </c>
      <c r="C8" s="7" t="n">
        <v>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322</v>
      </c>
      <c r="B1" s="2" t="s">
        <v>323</v>
      </c>
      <c r="C1" s="2" t="s">
        <v>324</v>
      </c>
      <c r="D1" s="2" t="s">
        <v>70</v>
      </c>
      <c r="E1" s="2" t="s">
        <v>2</v>
      </c>
      <c r="F1" s="2" t="s">
        <v>25</v>
      </c>
    </row>
    <row r="2" spans="1:6">
      <c r="A2" s="3" t="s">
        <v>325</v>
      </c>
    </row>
    <row r="3" spans="1:6">
      <c r="A3" s="4" t="s">
        <v>326</v>
      </c>
      <c r="D3" s="7" t="n">
        <v>250000</v>
      </c>
    </row>
    <row r="4" spans="1:6">
      <c r="A4" s="4" t="s">
        <v>327</v>
      </c>
    </row>
    <row r="5" spans="1:6">
      <c r="A5" s="3" t="s">
        <v>325</v>
      </c>
    </row>
    <row r="6" spans="1:6">
      <c r="A6" s="4" t="s">
        <v>328</v>
      </c>
      <c r="E6" s="4" t="s">
        <v>329</v>
      </c>
    </row>
    <row r="7" spans="1:6">
      <c r="A7" s="4" t="s">
        <v>330</v>
      </c>
      <c r="B7" s="4" t="s">
        <v>331</v>
      </c>
    </row>
    <row r="8" spans="1:6">
      <c r="A8" s="4" t="s">
        <v>332</v>
      </c>
      <c r="E8" s="7" t="n">
        <v>0</v>
      </c>
      <c r="F8" s="7" t="n">
        <v>0</v>
      </c>
    </row>
    <row r="9" spans="1:6">
      <c r="A9" s="4" t="s">
        <v>333</v>
      </c>
    </row>
    <row r="10" spans="1:6">
      <c r="A10" s="3" t="s">
        <v>325</v>
      </c>
    </row>
    <row r="11" spans="1:6">
      <c r="A11" s="4" t="s">
        <v>334</v>
      </c>
      <c r="E11" s="4" t="s">
        <v>335</v>
      </c>
    </row>
    <row r="12" spans="1:6">
      <c r="A12" s="4" t="s">
        <v>336</v>
      </c>
    </row>
    <row r="13" spans="1:6">
      <c r="A13" s="3" t="s">
        <v>325</v>
      </c>
    </row>
    <row r="14" spans="1:6">
      <c r="A14" s="4" t="s">
        <v>334</v>
      </c>
      <c r="E14" s="4" t="s">
        <v>335</v>
      </c>
    </row>
    <row r="15" spans="1:6">
      <c r="A15" s="4" t="s">
        <v>337</v>
      </c>
    </row>
    <row r="16" spans="1:6">
      <c r="A16" s="3" t="s">
        <v>325</v>
      </c>
    </row>
    <row r="17" spans="1:6">
      <c r="A17" s="4" t="s">
        <v>338</v>
      </c>
      <c r="C17" s="4" t="s">
        <v>339</v>
      </c>
    </row>
    <row r="18" spans="1:6">
      <c r="A18" s="4" t="s">
        <v>340</v>
      </c>
      <c r="C18" s="7" t="n">
        <v>12000000</v>
      </c>
    </row>
    <row r="19" spans="1:6">
      <c r="A19" s="4" t="s">
        <v>341</v>
      </c>
      <c r="D19" s="7" t="n">
        <v>11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42</v>
      </c>
      <c r="B1" s="2" t="s">
        <v>1</v>
      </c>
    </row>
    <row r="2" spans="1:2">
      <c r="B2" s="2" t="s">
        <v>264</v>
      </c>
    </row>
    <row r="3" spans="1:2">
      <c r="A3" s="3" t="s">
        <v>343</v>
      </c>
    </row>
    <row r="4" spans="1:2">
      <c r="A4" s="4" t="s">
        <v>344</v>
      </c>
      <c r="B4" s="7" t="n">
        <v>1191014</v>
      </c>
    </row>
    <row r="5" spans="1:2">
      <c r="A5" s="4" t="s">
        <v>345</v>
      </c>
      <c r="B5" s="4" t="s">
        <v>346</v>
      </c>
    </row>
    <row r="6" spans="1:2">
      <c r="A6" s="4" t="s">
        <v>347</v>
      </c>
    </row>
    <row r="7" spans="1:2">
      <c r="A7" s="3" t="s">
        <v>343</v>
      </c>
    </row>
    <row r="8" spans="1:2">
      <c r="A8" s="4" t="s">
        <v>348</v>
      </c>
      <c r="B8" s="4" t="s">
        <v>349</v>
      </c>
    </row>
    <row r="9" spans="1:2">
      <c r="A9" s="4" t="s">
        <v>350</v>
      </c>
      <c r="B9" s="4" t="s">
        <v>351</v>
      </c>
    </row>
    <row r="10" spans="1:2">
      <c r="A10" s="4" t="s">
        <v>352</v>
      </c>
    </row>
    <row r="11" spans="1:2">
      <c r="A11" s="3" t="s">
        <v>343</v>
      </c>
    </row>
    <row r="12" spans="1:2">
      <c r="A12" s="4" t="s">
        <v>345</v>
      </c>
      <c r="B12" s="4" t="s">
        <v>353</v>
      </c>
    </row>
    <row r="13" spans="1:2">
      <c r="A13" s="4" t="s">
        <v>354</v>
      </c>
      <c r="B13" s="7" t="n">
        <v>341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55</v>
      </c>
      <c r="B1" s="2" t="s">
        <v>69</v>
      </c>
      <c r="D1" s="2" t="s">
        <v>1</v>
      </c>
    </row>
    <row r="2" spans="1:5">
      <c r="B2" s="2" t="s">
        <v>2</v>
      </c>
      <c r="C2" s="2" t="s">
        <v>70</v>
      </c>
      <c r="D2" s="2" t="s">
        <v>2</v>
      </c>
      <c r="E2" s="2" t="s">
        <v>70</v>
      </c>
    </row>
    <row r="3" spans="1:5">
      <c r="A3" s="3" t="s">
        <v>343</v>
      </c>
    </row>
    <row r="4" spans="1:5">
      <c r="A4" s="4" t="s">
        <v>356</v>
      </c>
      <c r="B4" s="4" t="s">
        <v>357</v>
      </c>
      <c r="C4" s="4" t="s">
        <v>357</v>
      </c>
      <c r="D4" s="4" t="s">
        <v>357</v>
      </c>
      <c r="E4" s="4" t="s">
        <v>357</v>
      </c>
    </row>
    <row r="5" spans="1:5">
      <c r="A5" s="4" t="s">
        <v>358</v>
      </c>
      <c r="B5" s="4" t="s">
        <v>359</v>
      </c>
      <c r="C5" s="4" t="s">
        <v>359</v>
      </c>
      <c r="D5" s="4" t="s">
        <v>359</v>
      </c>
      <c r="E5" s="4" t="s">
        <v>360</v>
      </c>
    </row>
    <row r="6" spans="1:5">
      <c r="A6" s="4" t="s">
        <v>361</v>
      </c>
      <c r="B6" s="4" t="s">
        <v>362</v>
      </c>
      <c r="C6" s="4" t="s">
        <v>363</v>
      </c>
      <c r="D6" s="4" t="s">
        <v>362</v>
      </c>
      <c r="E6" s="4" t="s">
        <v>363</v>
      </c>
    </row>
    <row r="7" spans="1:5">
      <c r="A7" s="4" t="s">
        <v>364</v>
      </c>
      <c r="B7" s="4" t="s">
        <v>365</v>
      </c>
      <c r="C7" s="4" t="s">
        <v>366</v>
      </c>
      <c r="D7" s="4" t="s">
        <v>365</v>
      </c>
      <c r="E7" s="4" t="s">
        <v>3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440</v>
      </c>
      <c r="C4" s="7" t="n">
        <v>19216</v>
      </c>
      <c r="D4" s="7" t="n">
        <v>52877</v>
      </c>
      <c r="E4" s="7" t="n">
        <v>58118</v>
      </c>
    </row>
    <row r="5" spans="1:5">
      <c r="A5" s="4" t="s">
        <v>73</v>
      </c>
      <c r="B5" s="5" t="n">
        <v>2213</v>
      </c>
      <c r="C5" s="5" t="n">
        <v>3251</v>
      </c>
      <c r="D5" s="5" t="n">
        <v>8465</v>
      </c>
      <c r="E5" s="5" t="n">
        <v>12526</v>
      </c>
    </row>
    <row r="6" spans="1:5">
      <c r="A6" s="4" t="s">
        <v>74</v>
      </c>
      <c r="B6" s="5" t="n">
        <v>19653</v>
      </c>
      <c r="C6" s="5" t="n">
        <v>22467</v>
      </c>
      <c r="D6" s="5" t="n">
        <v>61342</v>
      </c>
      <c r="E6" s="5" t="n">
        <v>70644</v>
      </c>
    </row>
    <row r="7" spans="1:5">
      <c r="A7" s="3" t="s">
        <v>75</v>
      </c>
    </row>
    <row r="8" spans="1:5">
      <c r="A8" s="4" t="s">
        <v>72</v>
      </c>
      <c r="B8" s="5" t="n">
        <v>13653</v>
      </c>
      <c r="C8" s="5" t="n">
        <v>15281</v>
      </c>
      <c r="D8" s="5" t="n">
        <v>40909</v>
      </c>
      <c r="E8" s="5" t="n">
        <v>47901</v>
      </c>
    </row>
    <row r="9" spans="1:5">
      <c r="A9" s="4" t="s">
        <v>73</v>
      </c>
      <c r="B9" s="5" t="n">
        <v>1620</v>
      </c>
      <c r="C9" s="5" t="n">
        <v>3509</v>
      </c>
      <c r="D9" s="5" t="n">
        <v>5927</v>
      </c>
      <c r="E9" s="5" t="n">
        <v>10877</v>
      </c>
    </row>
    <row r="10" spans="1:5">
      <c r="A10" s="4" t="s">
        <v>76</v>
      </c>
      <c r="B10" s="5" t="n">
        <v>15273</v>
      </c>
      <c r="C10" s="5" t="n">
        <v>18790</v>
      </c>
      <c r="D10" s="5" t="n">
        <v>46836</v>
      </c>
      <c r="E10" s="5" t="n">
        <v>58778</v>
      </c>
    </row>
    <row r="11" spans="1:5">
      <c r="A11" s="4" t="s">
        <v>77</v>
      </c>
      <c r="B11" s="5" t="n">
        <v>4380</v>
      </c>
      <c r="C11" s="5" t="n">
        <v>3677</v>
      </c>
      <c r="D11" s="5" t="n">
        <v>14506</v>
      </c>
      <c r="E11" s="5" t="n">
        <v>11866</v>
      </c>
    </row>
    <row r="12" spans="1:5">
      <c r="A12" s="3" t="s">
        <v>78</v>
      </c>
    </row>
    <row r="13" spans="1:5">
      <c r="A13" s="4" t="s">
        <v>79</v>
      </c>
      <c r="B13" s="5" t="n">
        <v>5338</v>
      </c>
      <c r="C13" s="5" t="n">
        <v>3283</v>
      </c>
      <c r="D13" s="5" t="n">
        <v>15249</v>
      </c>
      <c r="E13" s="5" t="n">
        <v>9693</v>
      </c>
    </row>
    <row r="14" spans="1:5">
      <c r="A14" s="4" t="s">
        <v>80</v>
      </c>
      <c r="B14" s="5" t="n">
        <v>1588</v>
      </c>
      <c r="C14" s="5" t="n">
        <v>809</v>
      </c>
      <c r="D14" s="5" t="n">
        <v>4381</v>
      </c>
      <c r="E14" s="5" t="n">
        <v>2024</v>
      </c>
    </row>
    <row r="15" spans="1:5">
      <c r="A15" s="4" t="s">
        <v>81</v>
      </c>
      <c r="B15" s="5" t="n">
        <v>6926</v>
      </c>
      <c r="C15" s="5" t="n">
        <v>4092</v>
      </c>
      <c r="D15" s="5" t="n">
        <v>19630</v>
      </c>
      <c r="E15" s="5" t="n">
        <v>11717</v>
      </c>
    </row>
    <row r="16" spans="1:5">
      <c r="A16" s="4" t="s">
        <v>82</v>
      </c>
      <c r="B16" s="5" t="n">
        <v>-2546</v>
      </c>
      <c r="C16" s="5" t="n">
        <v>-415</v>
      </c>
      <c r="D16" s="5" t="n">
        <v>-5124</v>
      </c>
      <c r="E16" s="5" t="n">
        <v>149</v>
      </c>
    </row>
    <row r="17" spans="1:5">
      <c r="A17" s="4" t="s">
        <v>83</v>
      </c>
      <c r="B17" s="5" t="n">
        <v>34</v>
      </c>
      <c r="C17" s="5" t="n">
        <v>128</v>
      </c>
      <c r="D17" s="5" t="n">
        <v>148</v>
      </c>
      <c r="E17" s="5" t="n">
        <v>204</v>
      </c>
    </row>
    <row r="18" spans="1:5">
      <c r="A18" s="4" t="s">
        <v>84</v>
      </c>
      <c r="B18" s="5" t="n">
        <v>-2512</v>
      </c>
      <c r="C18" s="5" t="n">
        <v>-287</v>
      </c>
      <c r="D18" s="5" t="n">
        <v>-4976</v>
      </c>
      <c r="E18" s="5" t="n">
        <v>353</v>
      </c>
    </row>
    <row r="19" spans="1:5">
      <c r="A19" s="4" t="s">
        <v>85</v>
      </c>
      <c r="B19" s="5" t="n">
        <v>44</v>
      </c>
      <c r="C19" s="5" t="n">
        <v>181</v>
      </c>
      <c r="D19" s="5" t="n">
        <v>150</v>
      </c>
      <c r="E19" s="5" t="n">
        <v>-144</v>
      </c>
    </row>
    <row r="20" spans="1:5">
      <c r="A20" s="4" t="s">
        <v>86</v>
      </c>
      <c r="B20" s="7" t="n">
        <v>-2468</v>
      </c>
      <c r="C20" s="7" t="n">
        <v>-106</v>
      </c>
      <c r="D20" s="7" t="n">
        <v>-4826</v>
      </c>
      <c r="E20" s="7" t="n">
        <v>209</v>
      </c>
    </row>
    <row r="21" spans="1:5">
      <c r="A21" s="4" t="s">
        <v>87</v>
      </c>
      <c r="B21" s="8" t="n">
        <v>-0.2</v>
      </c>
      <c r="C21" s="8" t="n">
        <v>-0.01</v>
      </c>
      <c r="D21" s="8" t="n">
        <v>-0.38</v>
      </c>
      <c r="E21" s="8" t="n">
        <v>0.02</v>
      </c>
    </row>
    <row r="22" spans="1:5">
      <c r="A22" s="4" t="s">
        <v>88</v>
      </c>
      <c r="B22" s="8" t="n">
        <v>-0.2</v>
      </c>
      <c r="C22" s="8" t="n">
        <v>-0.01</v>
      </c>
      <c r="D22" s="8" t="n">
        <v>-0.38</v>
      </c>
      <c r="E22" s="8" t="n">
        <v>0.02</v>
      </c>
    </row>
    <row r="23" spans="1:5">
      <c r="A23" s="3" t="s">
        <v>89</v>
      </c>
    </row>
    <row r="24" spans="1:5">
      <c r="A24" s="4" t="s">
        <v>90</v>
      </c>
      <c r="B24" s="5" t="n">
        <v>12607</v>
      </c>
      <c r="C24" s="5" t="n">
        <v>12310</v>
      </c>
      <c r="D24" s="5" t="n">
        <v>12578</v>
      </c>
      <c r="E24" s="5" t="n">
        <v>12189</v>
      </c>
    </row>
    <row r="25" spans="1:5">
      <c r="A25" s="4" t="s">
        <v>91</v>
      </c>
      <c r="B25" s="5" t="n">
        <v>12607</v>
      </c>
      <c r="C25" s="5" t="n">
        <v>12310</v>
      </c>
      <c r="D25" s="5" t="n">
        <v>12578</v>
      </c>
      <c r="E25" s="5" t="n">
        <v>12576</v>
      </c>
    </row>
    <row r="26" spans="1:5">
      <c r="A26" s="3" t="s">
        <v>92</v>
      </c>
    </row>
    <row r="27" spans="1:5">
      <c r="A27" s="4" t="s">
        <v>86</v>
      </c>
      <c r="B27" s="7" t="n">
        <v>-2468</v>
      </c>
      <c r="C27" s="7" t="n">
        <v>-106</v>
      </c>
      <c r="D27" s="7" t="n">
        <v>-4826</v>
      </c>
      <c r="E27" s="7" t="n">
        <v>209</v>
      </c>
    </row>
    <row r="28" spans="1:5">
      <c r="A28" s="3" t="s">
        <v>93</v>
      </c>
    </row>
    <row r="29" spans="1:5">
      <c r="A29" s="4" t="s">
        <v>94</v>
      </c>
      <c r="B29" s="5" t="n">
        <v>14</v>
      </c>
      <c r="C29" s="5" t="n">
        <v>-78</v>
      </c>
      <c r="D29" s="5" t="n">
        <v>36</v>
      </c>
      <c r="E29" s="5" t="n">
        <v>-44</v>
      </c>
    </row>
    <row r="30" spans="1:5">
      <c r="A30" s="4" t="s">
        <v>95</v>
      </c>
      <c r="B30" s="5" t="n">
        <v>-3</v>
      </c>
      <c r="C30" s="5" t="n">
        <v>29</v>
      </c>
      <c r="E30" s="5" t="n">
        <v>6</v>
      </c>
    </row>
    <row r="31" spans="1:5">
      <c r="A31" s="4" t="s">
        <v>96</v>
      </c>
      <c r="B31" s="5" t="n">
        <v>11</v>
      </c>
      <c r="C31" s="5" t="n">
        <v>-49</v>
      </c>
      <c r="D31" s="5" t="n">
        <v>36</v>
      </c>
      <c r="E31" s="5" t="n">
        <v>-38</v>
      </c>
    </row>
    <row r="32" spans="1:5">
      <c r="A32" s="4" t="s">
        <v>97</v>
      </c>
      <c r="B32" s="7" t="n">
        <v>-2457</v>
      </c>
      <c r="C32" s="7" t="n">
        <v>-155</v>
      </c>
      <c r="D32" s="7" t="n">
        <v>-4790</v>
      </c>
      <c r="E32" s="7" t="n">
        <v>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9</v>
      </c>
      <c r="D1" s="2" t="s">
        <v>1</v>
      </c>
    </row>
    <row r="2" spans="1:5">
      <c r="B2" s="2" t="s">
        <v>2</v>
      </c>
      <c r="C2" s="2" t="s">
        <v>70</v>
      </c>
      <c r="D2" s="2" t="s">
        <v>2</v>
      </c>
      <c r="E2" s="2" t="s">
        <v>70</v>
      </c>
    </row>
    <row r="3" spans="1:5">
      <c r="A3" s="3" t="s">
        <v>369</v>
      </c>
    </row>
    <row r="4" spans="1:5">
      <c r="A4" s="4" t="s">
        <v>370</v>
      </c>
      <c r="B4" s="7" t="n">
        <v>540</v>
      </c>
      <c r="C4" s="7" t="n">
        <v>280</v>
      </c>
      <c r="D4" s="7" t="n">
        <v>1350</v>
      </c>
      <c r="E4" s="7" t="n">
        <v>908</v>
      </c>
    </row>
    <row r="5" spans="1:5">
      <c r="A5" s="4" t="s">
        <v>371</v>
      </c>
      <c r="B5" s="8" t="n">
        <v>0.04</v>
      </c>
      <c r="C5" s="8" t="n">
        <v>0.02</v>
      </c>
      <c r="D5" s="8" t="n">
        <v>0.11</v>
      </c>
      <c r="E5" s="8" t="n">
        <v>0.07000000000000001</v>
      </c>
    </row>
    <row r="6" spans="1:5">
      <c r="A6" s="4" t="s">
        <v>372</v>
      </c>
    </row>
    <row r="7" spans="1:5">
      <c r="A7" s="3" t="s">
        <v>369</v>
      </c>
    </row>
    <row r="8" spans="1:5">
      <c r="A8" s="4" t="s">
        <v>370</v>
      </c>
      <c r="B8" s="7" t="n">
        <v>13</v>
      </c>
      <c r="C8" s="7" t="n">
        <v>-4</v>
      </c>
      <c r="D8" s="7" t="n">
        <v>98</v>
      </c>
      <c r="E8" s="7" t="n">
        <v>169</v>
      </c>
    </row>
    <row r="9" spans="1:5">
      <c r="A9" s="4" t="s">
        <v>373</v>
      </c>
    </row>
    <row r="10" spans="1:5">
      <c r="A10" s="3" t="s">
        <v>369</v>
      </c>
    </row>
    <row r="11" spans="1:5">
      <c r="A11" s="4" t="s">
        <v>370</v>
      </c>
      <c r="B11" s="5" t="n">
        <v>457</v>
      </c>
      <c r="C11" s="5" t="n">
        <v>262</v>
      </c>
      <c r="D11" s="5" t="n">
        <v>1061</v>
      </c>
      <c r="E11" s="5" t="n">
        <v>618</v>
      </c>
    </row>
    <row r="12" spans="1:5">
      <c r="A12" s="4" t="s">
        <v>374</v>
      </c>
    </row>
    <row r="13" spans="1:5">
      <c r="A13" s="3" t="s">
        <v>369</v>
      </c>
    </row>
    <row r="14" spans="1:5">
      <c r="A14" s="4" t="s">
        <v>370</v>
      </c>
      <c r="B14" s="7" t="n">
        <v>70</v>
      </c>
      <c r="C14" s="7" t="n">
        <v>22</v>
      </c>
      <c r="D14" s="7" t="n">
        <v>191</v>
      </c>
      <c r="E14" s="7" t="n">
        <v>1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5</v>
      </c>
      <c r="B1" s="2" t="s">
        <v>1</v>
      </c>
      <c r="C1" s="2" t="s">
        <v>376</v>
      </c>
    </row>
    <row r="2" spans="1:3">
      <c r="B2" s="2" t="s">
        <v>2</v>
      </c>
      <c r="C2" s="2" t="s">
        <v>25</v>
      </c>
    </row>
    <row r="3" spans="1:3">
      <c r="A3" s="3" t="s">
        <v>377</v>
      </c>
    </row>
    <row r="4" spans="1:3">
      <c r="A4" s="4" t="s">
        <v>378</v>
      </c>
      <c r="B4" s="5" t="n">
        <v>1846768</v>
      </c>
    </row>
    <row r="5" spans="1:3">
      <c r="A5" s="4" t="s">
        <v>379</v>
      </c>
      <c r="B5" s="5" t="n">
        <v>188625</v>
      </c>
    </row>
    <row r="6" spans="1:3">
      <c r="A6" s="4" t="s">
        <v>380</v>
      </c>
      <c r="B6" s="5" t="n">
        <v>-45241</v>
      </c>
    </row>
    <row r="7" spans="1:3">
      <c r="A7" s="4" t="s">
        <v>381</v>
      </c>
      <c r="B7" s="5" t="n">
        <v>-54043</v>
      </c>
    </row>
    <row r="8" spans="1:3">
      <c r="A8" s="4" t="s">
        <v>382</v>
      </c>
      <c r="B8" s="5" t="n">
        <v>-29325</v>
      </c>
    </row>
    <row r="9" spans="1:3">
      <c r="A9" s="4" t="s">
        <v>383</v>
      </c>
      <c r="B9" s="5" t="n">
        <v>1906784</v>
      </c>
      <c r="C9" s="5" t="n">
        <v>1846768</v>
      </c>
    </row>
    <row r="10" spans="1:3">
      <c r="A10" s="4" t="s">
        <v>384</v>
      </c>
      <c r="B10" s="5" t="n">
        <v>1773550</v>
      </c>
    </row>
    <row r="11" spans="1:3">
      <c r="A11" s="4" t="s">
        <v>385</v>
      </c>
      <c r="B11" s="5" t="n">
        <v>874714</v>
      </c>
    </row>
    <row r="12" spans="1:3">
      <c r="A12" s="4" t="s">
        <v>386</v>
      </c>
      <c r="B12" s="8" t="n">
        <v>4.84</v>
      </c>
    </row>
    <row r="13" spans="1:3">
      <c r="A13" s="4" t="s">
        <v>387</v>
      </c>
      <c r="B13" s="9" t="n">
        <v>5.22</v>
      </c>
    </row>
    <row r="14" spans="1:3">
      <c r="A14" s="4" t="s">
        <v>388</v>
      </c>
      <c r="B14" s="9" t="n">
        <v>3.71</v>
      </c>
    </row>
    <row r="15" spans="1:3">
      <c r="A15" s="4" t="s">
        <v>389</v>
      </c>
      <c r="B15" s="9" t="n">
        <v>5.3</v>
      </c>
    </row>
    <row r="16" spans="1:3">
      <c r="A16" s="4" t="s">
        <v>390</v>
      </c>
      <c r="B16" s="9" t="n">
        <v>5.67</v>
      </c>
    </row>
    <row r="17" spans="1:3">
      <c r="A17" s="4" t="s">
        <v>391</v>
      </c>
      <c r="B17" s="9" t="n">
        <v>4.88</v>
      </c>
      <c r="C17" s="8" t="n">
        <v>4.84</v>
      </c>
    </row>
    <row r="18" spans="1:3">
      <c r="A18" s="4" t="s">
        <v>392</v>
      </c>
      <c r="B18" s="9" t="n">
        <v>4.85</v>
      </c>
    </row>
    <row r="19" spans="1:3">
      <c r="A19" s="4" t="s">
        <v>393</v>
      </c>
      <c r="B19" s="8" t="n">
        <v>4.31</v>
      </c>
    </row>
    <row r="20" spans="1:3">
      <c r="A20" s="4" t="s">
        <v>394</v>
      </c>
      <c r="B20" s="4" t="s">
        <v>395</v>
      </c>
      <c r="C20" s="4" t="s">
        <v>396</v>
      </c>
    </row>
    <row r="21" spans="1:3">
      <c r="A21" s="4" t="s">
        <v>397</v>
      </c>
      <c r="B21" s="4" t="s">
        <v>398</v>
      </c>
    </row>
    <row r="22" spans="1:3">
      <c r="A22" s="4" t="s">
        <v>399</v>
      </c>
      <c r="B22" s="4" t="s">
        <v>400</v>
      </c>
    </row>
    <row r="23" spans="1:3">
      <c r="A23" s="4" t="s">
        <v>401</v>
      </c>
      <c r="B23" s="7" t="n">
        <v>1248990</v>
      </c>
      <c r="C23" s="7" t="n">
        <v>2138361</v>
      </c>
    </row>
    <row r="24" spans="1:3">
      <c r="A24" s="4" t="s">
        <v>402</v>
      </c>
      <c r="B24" s="5" t="n">
        <v>1231129</v>
      </c>
    </row>
    <row r="25" spans="1:3">
      <c r="A25" s="4" t="s">
        <v>403</v>
      </c>
      <c r="B25" s="7" t="n">
        <v>10989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9</v>
      </c>
      <c r="D1" s="2" t="s">
        <v>1</v>
      </c>
    </row>
    <row r="2" spans="1:5">
      <c r="B2" s="2" t="s">
        <v>2</v>
      </c>
      <c r="C2" s="2" t="s">
        <v>70</v>
      </c>
      <c r="D2" s="2" t="s">
        <v>2</v>
      </c>
      <c r="E2" s="2" t="s">
        <v>70</v>
      </c>
    </row>
    <row r="3" spans="1:5">
      <c r="A3" s="3" t="s">
        <v>140</v>
      </c>
    </row>
    <row r="4" spans="1:5">
      <c r="A4" s="4" t="s">
        <v>405</v>
      </c>
      <c r="B4" s="8" t="n">
        <v>2.45</v>
      </c>
      <c r="C4" s="8" t="n">
        <v>2.53</v>
      </c>
      <c r="D4" s="8" t="n">
        <v>2.62</v>
      </c>
      <c r="E4" s="8" t="n">
        <v>2.83</v>
      </c>
    </row>
    <row r="5" spans="1:5">
      <c r="A5" s="4" t="s">
        <v>406</v>
      </c>
      <c r="B5" s="5" t="n">
        <v>1261705</v>
      </c>
      <c r="C5" s="5" t="n">
        <v>766101</v>
      </c>
      <c r="D5" s="5" t="n">
        <v>1261705</v>
      </c>
      <c r="E5" s="5" t="n">
        <v>766101</v>
      </c>
    </row>
    <row r="6" spans="1:5">
      <c r="A6" s="4" t="s">
        <v>407</v>
      </c>
      <c r="B6" s="7" t="n">
        <v>31338</v>
      </c>
      <c r="C6" s="7" t="n">
        <v>226430</v>
      </c>
      <c r="D6" s="7" t="n">
        <v>89171</v>
      </c>
      <c r="E6" s="7" t="n">
        <v>5685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343</v>
      </c>
    </row>
    <row r="4" spans="1:2">
      <c r="A4" s="4" t="s">
        <v>410</v>
      </c>
      <c r="B4" s="5" t="n">
        <v>143293</v>
      </c>
    </row>
    <row r="5" spans="1:2">
      <c r="A5" s="4" t="s">
        <v>352</v>
      </c>
    </row>
    <row r="6" spans="1:2">
      <c r="A6" s="3" t="s">
        <v>343</v>
      </c>
    </row>
    <row r="7" spans="1:2">
      <c r="A7" s="4" t="s">
        <v>411</v>
      </c>
      <c r="B7" s="5" t="n">
        <v>119606</v>
      </c>
    </row>
    <row r="8" spans="1:2">
      <c r="A8" s="4" t="s">
        <v>379</v>
      </c>
      <c r="B8" s="5" t="n">
        <v>74819</v>
      </c>
    </row>
    <row r="9" spans="1:2">
      <c r="A9" s="4" t="s">
        <v>412</v>
      </c>
      <c r="B9" s="5" t="n">
        <v>-51132</v>
      </c>
    </row>
    <row r="10" spans="1:2">
      <c r="A10" s="4" t="s">
        <v>410</v>
      </c>
      <c r="B10" s="5" t="n">
        <v>143293</v>
      </c>
    </row>
    <row r="11" spans="1:2">
      <c r="A11" s="4" t="s">
        <v>413</v>
      </c>
      <c r="B11" s="5" t="n">
        <v>128893</v>
      </c>
    </row>
    <row r="12" spans="1:2">
      <c r="A12" s="4" t="s">
        <v>414</v>
      </c>
      <c r="B12" s="8" t="n">
        <v>5.6</v>
      </c>
    </row>
    <row r="13" spans="1:2">
      <c r="A13" s="4" t="s">
        <v>415</v>
      </c>
      <c r="B13" s="9" t="n">
        <v>4.96</v>
      </c>
    </row>
    <row r="14" spans="1:2">
      <c r="A14" s="4" t="s">
        <v>416</v>
      </c>
      <c r="B14" s="9" t="n">
        <v>5.57</v>
      </c>
    </row>
    <row r="15" spans="1:2">
      <c r="A15" s="4" t="s">
        <v>417</v>
      </c>
      <c r="B15" s="9" t="n">
        <v>5.28</v>
      </c>
    </row>
    <row r="16" spans="1:2">
      <c r="A16" s="4" t="s">
        <v>418</v>
      </c>
      <c r="B16" s="8" t="n">
        <v>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5" t="n">
        <v>1906784</v>
      </c>
      <c r="C3" s="5" t="n">
        <v>1846768</v>
      </c>
    </row>
    <row r="4" spans="1:3">
      <c r="A4" s="4" t="s">
        <v>422</v>
      </c>
      <c r="B4" s="5" t="n">
        <v>143293</v>
      </c>
    </row>
    <row r="5" spans="1:3">
      <c r="A5" s="4" t="s">
        <v>423</v>
      </c>
      <c r="B5" s="5" t="n">
        <v>1209084</v>
      </c>
    </row>
    <row r="6" spans="1:3">
      <c r="A6" s="4" t="s">
        <v>424</v>
      </c>
      <c r="B6" s="5" t="n">
        <v>32591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425</v>
      </c>
      <c r="B1" s="2" t="s">
        <v>426</v>
      </c>
      <c r="C1" s="2" t="s">
        <v>69</v>
      </c>
      <c r="E1" s="2" t="s">
        <v>1</v>
      </c>
    </row>
    <row r="2" spans="1:6">
      <c r="B2" s="2" t="s">
        <v>427</v>
      </c>
      <c r="C2" s="2" t="s">
        <v>2</v>
      </c>
      <c r="D2" s="2" t="s">
        <v>70</v>
      </c>
      <c r="E2" s="2" t="s">
        <v>2</v>
      </c>
      <c r="F2" s="2" t="s">
        <v>70</v>
      </c>
    </row>
    <row r="3" spans="1:6">
      <c r="A3" s="3" t="s">
        <v>428</v>
      </c>
    </row>
    <row r="4" spans="1:6">
      <c r="A4" s="4" t="s">
        <v>429</v>
      </c>
      <c r="E4" s="5" t="n">
        <v>2020</v>
      </c>
    </row>
    <row r="5" spans="1:6">
      <c r="A5" s="4" t="s">
        <v>430</v>
      </c>
      <c r="C5" s="7" t="n">
        <v>253000</v>
      </c>
      <c r="D5" s="7" t="n">
        <v>262000</v>
      </c>
      <c r="E5" s="7" t="n">
        <v>786000</v>
      </c>
      <c r="F5" s="7" t="n">
        <v>781000</v>
      </c>
    </row>
    <row r="6" spans="1:6">
      <c r="A6" s="4" t="s">
        <v>431</v>
      </c>
    </row>
    <row r="7" spans="1:6">
      <c r="A7" s="3" t="s">
        <v>428</v>
      </c>
    </row>
    <row r="8" spans="1:6">
      <c r="A8" s="4" t="s">
        <v>432</v>
      </c>
      <c r="B8" s="4" t="s">
        <v>433</v>
      </c>
    </row>
    <row r="9" spans="1:6">
      <c r="A9" s="4" t="s">
        <v>434</v>
      </c>
      <c r="B9" s="4" t="s">
        <v>435</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64</v>
      </c>
    </row>
    <row r="2" spans="1:2">
      <c r="A2" s="3" t="s">
        <v>437</v>
      </c>
    </row>
    <row r="3" spans="1:2">
      <c r="A3" s="4" t="s">
        <v>321</v>
      </c>
      <c r="B3" s="7" t="n">
        <v>337</v>
      </c>
    </row>
    <row r="4" spans="1:2">
      <c r="A4" s="5" t="n">
        <v>2018</v>
      </c>
      <c r="B4" s="5" t="n">
        <v>1171</v>
      </c>
    </row>
    <row r="5" spans="1:2">
      <c r="A5" s="5" t="n">
        <v>2019</v>
      </c>
      <c r="B5" s="5" t="n">
        <v>1038</v>
      </c>
    </row>
    <row r="6" spans="1:2">
      <c r="A6" s="5" t="n">
        <v>2020</v>
      </c>
      <c r="B6" s="5" t="n">
        <v>437</v>
      </c>
    </row>
    <row r="7" spans="1:2">
      <c r="A7" s="4" t="s">
        <v>438</v>
      </c>
      <c r="B7" s="7" t="n">
        <v>2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146</v>
      </c>
    </row>
    <row r="4" spans="1:2">
      <c r="A4" s="4" t="s">
        <v>441</v>
      </c>
      <c r="B4" s="5" t="n">
        <v>2</v>
      </c>
    </row>
    <row r="5" spans="1:2">
      <c r="A5" s="4" t="s">
        <v>442</v>
      </c>
      <c r="B5"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9</v>
      </c>
      <c r="D1" s="2" t="s">
        <v>1</v>
      </c>
    </row>
    <row r="2" spans="1:5">
      <c r="B2" s="2" t="s">
        <v>2</v>
      </c>
      <c r="C2" s="2" t="s">
        <v>70</v>
      </c>
      <c r="D2" s="2" t="s">
        <v>2</v>
      </c>
      <c r="E2" s="2" t="s">
        <v>70</v>
      </c>
    </row>
    <row r="3" spans="1:5">
      <c r="A3" s="3" t="s">
        <v>444</v>
      </c>
    </row>
    <row r="4" spans="1:5">
      <c r="A4" s="4" t="s">
        <v>214</v>
      </c>
      <c r="B4" s="7" t="n">
        <v>19653</v>
      </c>
      <c r="C4" s="7" t="n">
        <v>22467</v>
      </c>
      <c r="D4" s="7" t="n">
        <v>61342</v>
      </c>
      <c r="E4" s="7" t="n">
        <v>70644</v>
      </c>
    </row>
    <row r="5" spans="1:5">
      <c r="A5" s="4" t="s">
        <v>445</v>
      </c>
      <c r="B5" s="5" t="n">
        <v>15273</v>
      </c>
      <c r="C5" s="5" t="n">
        <v>18790</v>
      </c>
      <c r="D5" s="5" t="n">
        <v>46836</v>
      </c>
      <c r="E5" s="5" t="n">
        <v>58778</v>
      </c>
    </row>
    <row r="6" spans="1:5">
      <c r="A6" s="4" t="s">
        <v>77</v>
      </c>
      <c r="B6" s="5" t="n">
        <v>4380</v>
      </c>
      <c r="C6" s="5" t="n">
        <v>3677</v>
      </c>
      <c r="D6" s="5" t="n">
        <v>14506</v>
      </c>
      <c r="E6" s="5" t="n">
        <v>11866</v>
      </c>
    </row>
    <row r="7" spans="1:5">
      <c r="A7" s="4" t="s">
        <v>446</v>
      </c>
      <c r="B7" s="5" t="n">
        <v>6926</v>
      </c>
      <c r="C7" s="5" t="n">
        <v>4092</v>
      </c>
      <c r="D7" s="5" t="n">
        <v>19630</v>
      </c>
      <c r="E7" s="5" t="n">
        <v>11717</v>
      </c>
    </row>
    <row r="8" spans="1:5">
      <c r="A8" s="4" t="s">
        <v>83</v>
      </c>
      <c r="B8" s="5" t="n">
        <v>34</v>
      </c>
      <c r="C8" s="5" t="n">
        <v>128</v>
      </c>
      <c r="D8" s="5" t="n">
        <v>148</v>
      </c>
      <c r="E8" s="5" t="n">
        <v>204</v>
      </c>
    </row>
    <row r="9" spans="1:5">
      <c r="A9" s="4" t="s">
        <v>85</v>
      </c>
      <c r="B9" s="5" t="n">
        <v>44</v>
      </c>
      <c r="C9" s="5" t="n">
        <v>181</v>
      </c>
      <c r="D9" s="5" t="n">
        <v>150</v>
      </c>
      <c r="E9" s="5" t="n">
        <v>-144</v>
      </c>
    </row>
    <row r="10" spans="1:5">
      <c r="A10" s="4" t="s">
        <v>86</v>
      </c>
      <c r="B10" s="5" t="n">
        <v>-2468</v>
      </c>
      <c r="C10" s="5" t="n">
        <v>-106</v>
      </c>
      <c r="D10" s="5" t="n">
        <v>-4826</v>
      </c>
      <c r="E10" s="5" t="n">
        <v>209</v>
      </c>
    </row>
    <row r="11" spans="1:5">
      <c r="A11" s="4" t="s">
        <v>224</v>
      </c>
    </row>
    <row r="12" spans="1:5">
      <c r="A12" s="3" t="s">
        <v>444</v>
      </c>
    </row>
    <row r="13" spans="1:5">
      <c r="A13" s="4" t="s">
        <v>214</v>
      </c>
      <c r="B13" s="5" t="n">
        <v>17440</v>
      </c>
      <c r="C13" s="5" t="n">
        <v>19216</v>
      </c>
      <c r="D13" s="5" t="n">
        <v>52877</v>
      </c>
      <c r="E13" s="5" t="n">
        <v>58118</v>
      </c>
    </row>
    <row r="14" spans="1:5">
      <c r="A14" s="4" t="s">
        <v>445</v>
      </c>
      <c r="B14" s="5" t="n">
        <v>13653</v>
      </c>
      <c r="C14" s="5" t="n">
        <v>15281</v>
      </c>
      <c r="D14" s="5" t="n">
        <v>40909</v>
      </c>
      <c r="E14" s="5" t="n">
        <v>47901</v>
      </c>
    </row>
    <row r="15" spans="1:5">
      <c r="A15" s="4" t="s">
        <v>77</v>
      </c>
      <c r="B15" s="5" t="n">
        <v>3787</v>
      </c>
      <c r="C15" s="5" t="n">
        <v>3935</v>
      </c>
      <c r="D15" s="5" t="n">
        <v>11968</v>
      </c>
      <c r="E15" s="5" t="n">
        <v>10217</v>
      </c>
    </row>
    <row r="16" spans="1:5">
      <c r="A16" s="4" t="s">
        <v>227</v>
      </c>
    </row>
    <row r="17" spans="1:5">
      <c r="A17" s="3" t="s">
        <v>444</v>
      </c>
    </row>
    <row r="18" spans="1:5">
      <c r="A18" s="4" t="s">
        <v>214</v>
      </c>
      <c r="B18" s="5" t="n">
        <v>2213</v>
      </c>
      <c r="C18" s="5" t="n">
        <v>3251</v>
      </c>
      <c r="D18" s="5" t="n">
        <v>8465</v>
      </c>
      <c r="E18" s="5" t="n">
        <v>12526</v>
      </c>
    </row>
    <row r="19" spans="1:5">
      <c r="A19" s="4" t="s">
        <v>445</v>
      </c>
      <c r="B19" s="5" t="n">
        <v>1620</v>
      </c>
      <c r="C19" s="5" t="n">
        <v>3509</v>
      </c>
      <c r="D19" s="5" t="n">
        <v>5927</v>
      </c>
      <c r="E19" s="5" t="n">
        <v>10877</v>
      </c>
    </row>
    <row r="20" spans="1:5">
      <c r="A20" s="4" t="s">
        <v>77</v>
      </c>
      <c r="B20" s="7" t="n">
        <v>593</v>
      </c>
      <c r="C20" s="7" t="n">
        <v>-258</v>
      </c>
      <c r="D20" s="7" t="n">
        <v>2538</v>
      </c>
      <c r="E20" s="7" t="n">
        <v>16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69</v>
      </c>
      <c r="D1" s="2" t="s">
        <v>1</v>
      </c>
    </row>
    <row r="2" spans="1:6">
      <c r="B2" s="2" t="s">
        <v>2</v>
      </c>
      <c r="C2" s="2" t="s">
        <v>70</v>
      </c>
      <c r="D2" s="2" t="s">
        <v>2</v>
      </c>
      <c r="E2" s="2" t="s">
        <v>70</v>
      </c>
      <c r="F2" s="2" t="s">
        <v>25</v>
      </c>
    </row>
    <row r="3" spans="1:6">
      <c r="A3" s="3" t="s">
        <v>448</v>
      </c>
    </row>
    <row r="4" spans="1:6">
      <c r="A4" s="4" t="s">
        <v>74</v>
      </c>
      <c r="B4" s="7" t="n">
        <v>19653</v>
      </c>
      <c r="C4" s="7" t="n">
        <v>22467</v>
      </c>
      <c r="D4" s="7" t="n">
        <v>61342</v>
      </c>
      <c r="E4" s="7" t="n">
        <v>70644</v>
      </c>
    </row>
    <row r="5" spans="1:6">
      <c r="A5" s="3" t="s">
        <v>449</v>
      </c>
    </row>
    <row r="6" spans="1:6">
      <c r="A6" s="4" t="s">
        <v>450</v>
      </c>
      <c r="B6" s="5" t="n">
        <v>5226</v>
      </c>
      <c r="D6" s="5" t="n">
        <v>5226</v>
      </c>
      <c r="F6" s="7" t="n">
        <v>5351</v>
      </c>
    </row>
    <row r="7" spans="1:6">
      <c r="A7" s="4" t="s">
        <v>228</v>
      </c>
    </row>
    <row r="8" spans="1:6">
      <c r="A8" s="3" t="s">
        <v>448</v>
      </c>
    </row>
    <row r="9" spans="1:6">
      <c r="A9" s="4" t="s">
        <v>74</v>
      </c>
      <c r="B9" s="5" t="n">
        <v>17982</v>
      </c>
      <c r="C9" s="5" t="n">
        <v>20917</v>
      </c>
      <c r="D9" s="5" t="n">
        <v>57480</v>
      </c>
      <c r="E9" s="5" t="n">
        <v>66275</v>
      </c>
    </row>
    <row r="10" spans="1:6">
      <c r="A10" s="3" t="s">
        <v>449</v>
      </c>
    </row>
    <row r="11" spans="1:6">
      <c r="A11" s="4" t="s">
        <v>450</v>
      </c>
      <c r="B11" s="5" t="n">
        <v>1005</v>
      </c>
      <c r="D11" s="5" t="n">
        <v>1005</v>
      </c>
      <c r="F11" s="5" t="n">
        <v>1025</v>
      </c>
    </row>
    <row r="12" spans="1:6">
      <c r="A12" s="4" t="s">
        <v>237</v>
      </c>
    </row>
    <row r="13" spans="1:6">
      <c r="A13" s="3" t="s">
        <v>448</v>
      </c>
    </row>
    <row r="14" spans="1:6">
      <c r="A14" s="4" t="s">
        <v>74</v>
      </c>
      <c r="B14" s="5" t="n">
        <v>875</v>
      </c>
      <c r="C14" s="5" t="n">
        <v>1018</v>
      </c>
      <c r="D14" s="5" t="n">
        <v>1429</v>
      </c>
      <c r="E14" s="5" t="n">
        <v>1847</v>
      </c>
    </row>
    <row r="15" spans="1:6">
      <c r="A15" s="3" t="s">
        <v>449</v>
      </c>
    </row>
    <row r="16" spans="1:6">
      <c r="A16" s="4" t="s">
        <v>450</v>
      </c>
      <c r="B16" s="5" t="n">
        <v>78</v>
      </c>
      <c r="D16" s="5" t="n">
        <v>78</v>
      </c>
      <c r="F16" s="5" t="n">
        <v>90</v>
      </c>
    </row>
    <row r="17" spans="1:6">
      <c r="A17" s="4" t="s">
        <v>233</v>
      </c>
    </row>
    <row r="18" spans="1:6">
      <c r="A18" s="3" t="s">
        <v>448</v>
      </c>
    </row>
    <row r="19" spans="1:6">
      <c r="A19" s="4" t="s">
        <v>74</v>
      </c>
      <c r="B19" s="5" t="n">
        <v>796</v>
      </c>
      <c r="C19" s="7" t="n">
        <v>532</v>
      </c>
      <c r="D19" s="5" t="n">
        <v>2433</v>
      </c>
      <c r="E19" s="7" t="n">
        <v>2522</v>
      </c>
    </row>
    <row r="20" spans="1:6">
      <c r="A20" s="3" t="s">
        <v>449</v>
      </c>
    </row>
    <row r="21" spans="1:6">
      <c r="A21" s="4" t="s">
        <v>450</v>
      </c>
      <c r="B21" s="7" t="n">
        <v>4143</v>
      </c>
      <c r="D21" s="7" t="n">
        <v>4143</v>
      </c>
      <c r="F21" s="7" t="n">
        <v>4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86</v>
      </c>
      <c r="B4" s="7" t="n">
        <v>-4826</v>
      </c>
      <c r="C4" s="7" t="n">
        <v>209</v>
      </c>
    </row>
    <row r="5" spans="1:3">
      <c r="A5" s="3" t="s">
        <v>100</v>
      </c>
    </row>
    <row r="6" spans="1:3">
      <c r="A6" s="4" t="s">
        <v>101</v>
      </c>
      <c r="B6" s="5" t="n">
        <v>483</v>
      </c>
      <c r="C6" s="5" t="n">
        <v>442</v>
      </c>
    </row>
    <row r="7" spans="1:3">
      <c r="A7" s="4" t="s">
        <v>102</v>
      </c>
      <c r="B7" s="5" t="n">
        <v>1350</v>
      </c>
      <c r="C7" s="5" t="n">
        <v>908</v>
      </c>
    </row>
    <row r="8" spans="1:3">
      <c r="A8" s="3" t="s">
        <v>103</v>
      </c>
    </row>
    <row r="9" spans="1:3">
      <c r="A9" s="4" t="s">
        <v>104</v>
      </c>
      <c r="B9" s="5" t="n">
        <v>4219</v>
      </c>
      <c r="C9" s="5" t="n">
        <v>-799</v>
      </c>
    </row>
    <row r="10" spans="1:3">
      <c r="A10" s="4" t="s">
        <v>105</v>
      </c>
      <c r="B10" s="5" t="n">
        <v>389</v>
      </c>
    </row>
    <row r="11" spans="1:3">
      <c r="A11" s="4" t="s">
        <v>106</v>
      </c>
      <c r="B11" s="5" t="n">
        <v>-84</v>
      </c>
      <c r="C11" s="5" t="n">
        <v>220</v>
      </c>
    </row>
    <row r="12" spans="1:3">
      <c r="A12" s="4" t="s">
        <v>40</v>
      </c>
      <c r="B12" s="5" t="n">
        <v>-6869</v>
      </c>
      <c r="C12" s="5" t="n">
        <v>-721</v>
      </c>
    </row>
    <row r="13" spans="1:3">
      <c r="A13" s="4" t="s">
        <v>107</v>
      </c>
      <c r="B13" s="5" t="n">
        <v>427</v>
      </c>
      <c r="C13" s="5" t="n">
        <v>-906</v>
      </c>
    </row>
    <row r="14" spans="1:3">
      <c r="A14" s="4" t="s">
        <v>45</v>
      </c>
      <c r="B14" s="5" t="n">
        <v>-1149</v>
      </c>
      <c r="C14" s="5" t="n">
        <v>2076</v>
      </c>
    </row>
    <row r="15" spans="1:3">
      <c r="A15" s="4" t="s">
        <v>48</v>
      </c>
      <c r="B15" s="5" t="n">
        <v>-238</v>
      </c>
      <c r="C15" s="5" t="n">
        <v>-223</v>
      </c>
    </row>
    <row r="16" spans="1:3">
      <c r="A16" s="4" t="s">
        <v>108</v>
      </c>
      <c r="B16" s="5" t="n">
        <v>-6298</v>
      </c>
      <c r="C16" s="5" t="n">
        <v>1206</v>
      </c>
    </row>
    <row r="17" spans="1:3">
      <c r="A17" s="3" t="s">
        <v>109</v>
      </c>
    </row>
    <row r="18" spans="1:3">
      <c r="A18" s="4" t="s">
        <v>110</v>
      </c>
      <c r="B18" s="5" t="n">
        <v>-344</v>
      </c>
      <c r="C18" s="5" t="n">
        <v>-368</v>
      </c>
    </row>
    <row r="19" spans="1:3">
      <c r="A19" s="4" t="s">
        <v>111</v>
      </c>
      <c r="B19" s="5" t="n">
        <v>25702</v>
      </c>
      <c r="C19" s="5" t="n">
        <v>18200</v>
      </c>
    </row>
    <row r="20" spans="1:3">
      <c r="A20" s="4" t="s">
        <v>112</v>
      </c>
      <c r="B20" s="5" t="n">
        <v>-20440</v>
      </c>
      <c r="C20" s="5" t="n">
        <v>-24159</v>
      </c>
    </row>
    <row r="21" spans="1:3">
      <c r="A21" s="4" t="s">
        <v>113</v>
      </c>
      <c r="C21" s="5" t="n">
        <v>250</v>
      </c>
    </row>
    <row r="22" spans="1:3">
      <c r="A22" s="4" t="s">
        <v>114</v>
      </c>
      <c r="B22" s="5" t="n">
        <v>4918</v>
      </c>
      <c r="C22" s="5" t="n">
        <v>-6077</v>
      </c>
    </row>
    <row r="23" spans="1:3">
      <c r="A23" s="3" t="s">
        <v>115</v>
      </c>
    </row>
    <row r="24" spans="1:3">
      <c r="A24" s="4" t="s">
        <v>116</v>
      </c>
      <c r="B24" s="5" t="n">
        <v>174</v>
      </c>
      <c r="C24" s="5" t="n">
        <v>832</v>
      </c>
    </row>
    <row r="25" spans="1:3">
      <c r="A25" s="4" t="s">
        <v>117</v>
      </c>
      <c r="B25" s="5" t="n">
        <v>25</v>
      </c>
      <c r="C25" s="5" t="n">
        <v>-58</v>
      </c>
    </row>
    <row r="26" spans="1:3">
      <c r="A26" s="4" t="s">
        <v>118</v>
      </c>
      <c r="B26" s="5" t="n">
        <v>-1181</v>
      </c>
      <c r="C26" s="5" t="n">
        <v>-4097</v>
      </c>
    </row>
    <row r="27" spans="1:3">
      <c r="A27" s="4" t="s">
        <v>119</v>
      </c>
      <c r="B27" s="5" t="n">
        <v>14312</v>
      </c>
      <c r="C27" s="5" t="n">
        <v>16443</v>
      </c>
    </row>
    <row r="28" spans="1:3">
      <c r="A28" s="4" t="s">
        <v>120</v>
      </c>
      <c r="B28" s="7" t="n">
        <v>13131</v>
      </c>
      <c r="C28" s="7" t="n">
        <v>123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51</v>
      </c>
      <c r="B1" s="2" t="s">
        <v>69</v>
      </c>
      <c r="D1" s="2" t="s">
        <v>1</v>
      </c>
      <c r="F1" s="2" t="s">
        <v>376</v>
      </c>
    </row>
    <row r="2" spans="1:6">
      <c r="B2" s="2" t="s">
        <v>2</v>
      </c>
      <c r="C2" s="2" t="s">
        <v>70</v>
      </c>
      <c r="D2" s="2" t="s">
        <v>2</v>
      </c>
      <c r="E2" s="2" t="s">
        <v>70</v>
      </c>
      <c r="F2" s="2" t="s">
        <v>25</v>
      </c>
    </row>
    <row r="3" spans="1:6">
      <c r="A3" s="3" t="s">
        <v>452</v>
      </c>
    </row>
    <row r="4" spans="1:6">
      <c r="A4" s="4" t="s">
        <v>74</v>
      </c>
      <c r="B4" s="7" t="n">
        <v>19653000</v>
      </c>
      <c r="C4" s="7" t="n">
        <v>22467000</v>
      </c>
      <c r="D4" s="7" t="n">
        <v>61342000</v>
      </c>
      <c r="E4" s="7" t="n">
        <v>70644000</v>
      </c>
    </row>
    <row r="5" spans="1:6">
      <c r="A5" s="4" t="s">
        <v>253</v>
      </c>
      <c r="B5" s="5" t="n">
        <v>16609000</v>
      </c>
      <c r="D5" s="7" t="n">
        <v>16609000</v>
      </c>
      <c r="F5" s="7" t="n">
        <v>21579000</v>
      </c>
    </row>
    <row r="6" spans="1:6">
      <c r="A6" s="4" t="s">
        <v>453</v>
      </c>
      <c r="D6" s="4" t="s">
        <v>454</v>
      </c>
    </row>
    <row r="7" spans="1:6">
      <c r="A7" s="4" t="s">
        <v>455</v>
      </c>
      <c r="D7" s="4" t="s">
        <v>454</v>
      </c>
    </row>
    <row r="8" spans="1:6">
      <c r="A8" s="4" t="s">
        <v>456</v>
      </c>
      <c r="B8" s="5" t="n">
        <v>294000</v>
      </c>
      <c r="D8" s="7" t="n">
        <v>294000</v>
      </c>
    </row>
    <row r="9" spans="1:6">
      <c r="A9" s="4" t="s">
        <v>457</v>
      </c>
    </row>
    <row r="10" spans="1:6">
      <c r="A10" s="3" t="s">
        <v>452</v>
      </c>
    </row>
    <row r="11" spans="1:6">
      <c r="A11" s="4" t="s">
        <v>458</v>
      </c>
      <c r="D11" s="4" t="s">
        <v>459</v>
      </c>
    </row>
    <row r="12" spans="1:6">
      <c r="A12" s="4" t="s">
        <v>460</v>
      </c>
      <c r="B12" s="5" t="n">
        <v>126000</v>
      </c>
      <c r="C12" s="5" t="n">
        <v>78000</v>
      </c>
      <c r="D12" s="7" t="n">
        <v>323000</v>
      </c>
      <c r="E12" s="5" t="n">
        <v>287000</v>
      </c>
    </row>
    <row r="13" spans="1:6">
      <c r="A13" s="4" t="s">
        <v>461</v>
      </c>
    </row>
    <row r="14" spans="1:6">
      <c r="A14" s="3" t="s">
        <v>452</v>
      </c>
    </row>
    <row r="15" spans="1:6">
      <c r="A15" s="4" t="s">
        <v>458</v>
      </c>
      <c r="D15" s="4" t="s">
        <v>462</v>
      </c>
    </row>
    <row r="16" spans="1:6">
      <c r="A16" s="4" t="s">
        <v>460</v>
      </c>
      <c r="B16" s="5" t="n">
        <v>185000</v>
      </c>
      <c r="C16" s="5" t="n">
        <v>181000</v>
      </c>
      <c r="D16" s="7" t="n">
        <v>558000</v>
      </c>
      <c r="E16" s="5" t="n">
        <v>670000</v>
      </c>
    </row>
    <row r="17" spans="1:6">
      <c r="A17" s="4" t="s">
        <v>463</v>
      </c>
    </row>
    <row r="18" spans="1:6">
      <c r="A18" s="3" t="s">
        <v>452</v>
      </c>
    </row>
    <row r="19" spans="1:6">
      <c r="A19" s="4" t="s">
        <v>74</v>
      </c>
      <c r="B19" s="5" t="n">
        <v>2900000</v>
      </c>
      <c r="C19" s="7" t="n">
        <v>1500000</v>
      </c>
      <c r="D19" s="5" t="n">
        <v>9100000</v>
      </c>
      <c r="E19" s="7" t="n">
        <v>9200000</v>
      </c>
    </row>
    <row r="20" spans="1:6">
      <c r="A20" s="4" t="s">
        <v>464</v>
      </c>
    </row>
    <row r="21" spans="1:6">
      <c r="A21" s="3" t="s">
        <v>452</v>
      </c>
    </row>
    <row r="22" spans="1:6">
      <c r="A22" s="4" t="s">
        <v>253</v>
      </c>
      <c r="B22" s="7" t="n">
        <v>9100000</v>
      </c>
      <c r="D22" s="7" t="n">
        <v>9100000</v>
      </c>
      <c r="F22" s="7" t="n">
        <v>7100000</v>
      </c>
    </row>
    <row r="23" spans="1:6">
      <c r="A23" s="4" t="s">
        <v>465</v>
      </c>
    </row>
    <row r="24" spans="1:6">
      <c r="A24" s="3" t="s">
        <v>452</v>
      </c>
    </row>
    <row r="25" spans="1:6">
      <c r="A25" s="4" t="s">
        <v>466</v>
      </c>
      <c r="B25" s="4" t="s">
        <v>467</v>
      </c>
      <c r="C25" s="4" t="s">
        <v>468</v>
      </c>
      <c r="D25" s="4" t="s">
        <v>467</v>
      </c>
      <c r="E25" s="4" t="s">
        <v>469</v>
      </c>
    </row>
    <row r="26" spans="1:6">
      <c r="A26" s="4" t="s">
        <v>470</v>
      </c>
    </row>
    <row r="27" spans="1:6">
      <c r="A27" s="3" t="s">
        <v>452</v>
      </c>
    </row>
    <row r="28" spans="1:6">
      <c r="A28" s="4" t="s">
        <v>466</v>
      </c>
      <c r="D28" s="4" t="s">
        <v>363</v>
      </c>
      <c r="F28" s="4" t="s">
        <v>4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16"/>
  </cols>
  <sheetData>
    <row r="1" spans="1:5">
      <c r="A1" s="1" t="s">
        <v>472</v>
      </c>
      <c r="B1" s="2" t="s">
        <v>473</v>
      </c>
      <c r="C1" s="2" t="s">
        <v>474</v>
      </c>
      <c r="D1" s="2" t="s">
        <v>475</v>
      </c>
      <c r="E1" s="2" t="s">
        <v>2</v>
      </c>
    </row>
    <row r="2" spans="1:5">
      <c r="A2" s="3" t="s">
        <v>476</v>
      </c>
    </row>
    <row r="3" spans="1:5">
      <c r="A3" s="4" t="s">
        <v>477</v>
      </c>
      <c r="E3" s="4" t="s">
        <v>478</v>
      </c>
    </row>
    <row r="4" spans="1:5">
      <c r="A4" s="4" t="s">
        <v>479</v>
      </c>
      <c r="B4" s="5" t="n">
        <v>33</v>
      </c>
    </row>
    <row r="5" spans="1:5">
      <c r="A5" s="4" t="s">
        <v>480</v>
      </c>
      <c r="B5" s="4" t="s">
        <v>481</v>
      </c>
    </row>
    <row r="6" spans="1:5">
      <c r="A6" s="4" t="s">
        <v>482</v>
      </c>
      <c r="C6" s="7" t="n">
        <v>178000</v>
      </c>
      <c r="D6" s="7" t="n">
        <v>807000</v>
      </c>
    </row>
    <row r="7" spans="1:5">
      <c r="A7" s="4" t="s">
        <v>483</v>
      </c>
      <c r="D7" s="5" t="n">
        <v>619000</v>
      </c>
    </row>
    <row r="8" spans="1:5">
      <c r="A8" s="4" t="s">
        <v>484</v>
      </c>
    </row>
    <row r="9" spans="1:5">
      <c r="A9" s="3" t="s">
        <v>476</v>
      </c>
    </row>
    <row r="10" spans="1:5">
      <c r="A10" s="4" t="s">
        <v>482</v>
      </c>
      <c r="D10" s="5" t="n">
        <v>17000</v>
      </c>
    </row>
    <row r="11" spans="1:5">
      <c r="A11" s="4" t="s">
        <v>457</v>
      </c>
    </row>
    <row r="12" spans="1:5">
      <c r="A12" s="3" t="s">
        <v>476</v>
      </c>
    </row>
    <row r="13" spans="1:5">
      <c r="A13" s="4" t="s">
        <v>482</v>
      </c>
      <c r="D13" s="7" t="n">
        <v>7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2:03Z</dcterms:created>
  <dcterms:modified xmlns:dcterms="http://purl.org/dc/terms/" xmlns:xsi="http://www.w3.org/2001/XMLSchema-instance" xsi:type="dcterms:W3CDTF">2017-11-07T16:12:03Z</dcterms:modified>
</cp:coreProperties>
</file>